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Balance " sheetId="4" r:id="rId4"/>
    <s:sheet name="Condensed Consolidated Stateme5" sheetId="5" r:id="rId5"/>
    <s:sheet name="Basis of Presentation" sheetId="6" r:id="rId6"/>
    <s:sheet name="New Accounting Pronouncements" sheetId="7" r:id="rId7"/>
    <s:sheet name="Restructuring and Strategic Cha" sheetId="8" r:id="rId8"/>
    <s:sheet name="Stock-Based Compensation" sheetId="9" r:id="rId9"/>
    <s:sheet name="Earnings Per Share" sheetId="10" r:id="rId10"/>
    <s:sheet name="Fair Value Measurements" sheetId="11" r:id="rId11"/>
    <s:sheet name="Debt" sheetId="12" r:id="rId12"/>
    <s:sheet name="Share Repurchases" sheetId="13" r:id="rId13"/>
    <s:sheet name="Subsequent Events" sheetId="14" r:id="rId14"/>
    <s:sheet name="Basis of Presentation (Policies" sheetId="15" r:id="rId15"/>
    <s:sheet name="Basis of Presentation (Tables)" sheetId="16" r:id="rId16"/>
    <s:sheet name="Restructuring and Strategic C17" sheetId="17" r:id="rId17"/>
    <s:sheet name="Stock-Based Compensation (Table" sheetId="18" r:id="rId18"/>
    <s:sheet name="Earnings Per Share (Tables)" sheetId="19" r:id="rId19"/>
    <s:sheet name="Fair Value Measurements (Tables" sheetId="20" r:id="rId20"/>
    <s:sheet name="Debt (Tables)" sheetId="21" r:id="rId21"/>
    <s:sheet name="Basis of Presentation - Additio" sheetId="22" r:id="rId22"/>
    <s:sheet name="Basis of Presentation - Effects" sheetId="23" r:id="rId23"/>
    <s:sheet name="Restructuring and Strategic C24" sheetId="24" r:id="rId24"/>
    <s:sheet name="Restructuring and Strategic C25" sheetId="25" r:id="rId25"/>
    <s:sheet name="Restructuring and Strategic C26" sheetId="26" r:id="rId26"/>
    <s:sheet name="Stock-Based Compensation - Addi" sheetId="27" r:id="rId27"/>
    <s:sheet name="Stock-Based Compensation - Summ" sheetId="28" r:id="rId28"/>
    <s:sheet name="Stock-Based Compensation - Su29" sheetId="29" r:id="rId29"/>
    <s:sheet name="Earnings Per Share - Computatio" sheetId="30" r:id="rId30"/>
    <s:sheet name="Earnings Per Share - Additional" sheetId="31" r:id="rId31"/>
    <s:sheet name="Fair Value Measurements - Addit" sheetId="32" r:id="rId32"/>
    <s:sheet name="Fair Value Measurements - Finan" sheetId="33" r:id="rId33"/>
    <s:sheet name="Debt - Additional Information (" sheetId="34" r:id="rId34"/>
    <s:sheet name="Debt - Schedule of Outstanding " sheetId="35" r:id="rId35"/>
    <s:sheet name="Share Repurchases (Details)" sheetId="36" r:id="rId36"/>
  </s:sheets>
  <s:definedNames/>
  <s:calcPr calcId="124519" calcMode="auto" fullCalcOnLoad="1"/>
</s:workbook>
</file>

<file path=xl/sharedStrings.xml><?xml version="1.0" encoding="utf-8"?>
<sst xmlns="http://schemas.openxmlformats.org/spreadsheetml/2006/main" uniqueCount="344">
  <si>
    <t>Document And Entity Information - shares</t>
  </si>
  <si>
    <t>3 Months Ended</t>
  </si>
  <si>
    <t>Apr. 30, 2016</t>
  </si>
  <si>
    <t>May. 16, 2016</t>
  </si>
  <si>
    <t>Document And Entity Information [Abstract]</t>
  </si>
  <si>
    <t>Entity Registrant Name</t>
  </si>
  <si>
    <t>CHICOS FAS INC</t>
  </si>
  <si>
    <t>Entity Central Index Key</t>
  </si>
  <si>
    <t>Current Fiscal Year End Date</t>
  </si>
  <si>
    <t>--01-28</t>
  </si>
  <si>
    <t>Entity Filer Category</t>
  </si>
  <si>
    <t>Large Accelerated Filer</t>
  </si>
  <si>
    <t>Document Type</t>
  </si>
  <si>
    <t>10-Q</t>
  </si>
  <si>
    <t>Document Period End Date</t>
  </si>
  <si>
    <t>Apr. 30,
		2016</t>
  </si>
  <si>
    <t>Document Fiscal Year Focus</t>
  </si>
  <si>
    <t>Document Fiscal Period Focus</t>
  </si>
  <si>
    <t>Q1</t>
  </si>
  <si>
    <t>Amendment Flag</t>
  </si>
  <si>
    <t>false</t>
  </si>
  <si>
    <t>Entity Common Stock, Shares Outstanding</t>
  </si>
  <si>
    <t>Condensed Consolidated Statements of Income (Unaudited) - USD ($) shares in Thousands, $ in Thousands</t>
  </si>
  <si>
    <t>May. 02, 2015</t>
  </si>
  <si>
    <t>Income Statement [Abstract]</t>
  </si>
  <si>
    <t>Net sales</t>
  </si>
  <si>
    <t>Net sales, as a Percentage of Sales</t>
  </si>
  <si>
    <t>100.00%</t>
  </si>
  <si>
    <t>Cost of goods sold</t>
  </si>
  <si>
    <t>Cost of goods sold, as a Percentage of Sales</t>
  </si>
  <si>
    <t>59.20%</t>
  </si>
  <si>
    <t>57.60%</t>
  </si>
  <si>
    <t>Gross margin</t>
  </si>
  <si>
    <t>Gross margin, as a Percentage of Sales</t>
  </si>
  <si>
    <t>40.80%</t>
  </si>
  <si>
    <t>42.40%</t>
  </si>
  <si>
    <t>Selling, general and administrative expenses</t>
  </si>
  <si>
    <t>Selling, general and administrative expenses, as a Percentage of Sales</t>
  </si>
  <si>
    <t>32.40%</t>
  </si>
  <si>
    <t>32.70%</t>
  </si>
  <si>
    <t>Restructuring and strategic charges</t>
  </si>
  <si>
    <t>Restructuring and strategic charges, as a Percentage of Sales</t>
  </si>
  <si>
    <t>0.50%</t>
  </si>
  <si>
    <t>2.10%</t>
  </si>
  <si>
    <t>Income from operations</t>
  </si>
  <si>
    <t>Income from operations, as a Percentage of Sales</t>
  </si>
  <si>
    <t>7.90%</t>
  </si>
  <si>
    <t>7.60%</t>
  </si>
  <si>
    <t>Interest expense, net</t>
  </si>
  <si>
    <t>Interest expense, net, as a Percentage of Sales</t>
  </si>
  <si>
    <t>(0.10%)</t>
  </si>
  <si>
    <t>Income before income taxes</t>
  </si>
  <si>
    <t>Income before income taxes, as a Percentage of Sales</t>
  </si>
  <si>
    <t>7.80%</t>
  </si>
  <si>
    <t>7.50%</t>
  </si>
  <si>
    <t>Income tax provision</t>
  </si>
  <si>
    <t>Income tax provision, as a Percentage of Sales</t>
  </si>
  <si>
    <t>3.00%</t>
  </si>
  <si>
    <t>2.80%</t>
  </si>
  <si>
    <t>Net income</t>
  </si>
  <si>
    <t>Net income, as a Percentage of Sales</t>
  </si>
  <si>
    <t>4.80%</t>
  </si>
  <si>
    <t>4.70%</t>
  </si>
  <si>
    <t>Per share data:</t>
  </si>
  <si>
    <t>Net income per common share-basic (in dollars per share)</t>
  </si>
  <si>
    <t>Net income per common and common equivalent share–diluted (in dollars per share)</t>
  </si>
  <si>
    <t>Weighted average common shares outstanding–basic (in shares)</t>
  </si>
  <si>
    <t>Weighted average common and common equivalent shares outstanding–diluted (in shares)</t>
  </si>
  <si>
    <t>Dividends declared per share (in dollars per share)</t>
  </si>
  <si>
    <t>Condensed Consolidated Statements of Comprehensive Income (Unaudited) - USD ($) $ in Thousands</t>
  </si>
  <si>
    <t>Statement of Comprehensive Income [Abstract]</t>
  </si>
  <si>
    <t>Other comprehensive income (loss):</t>
  </si>
  <si>
    <t>Unrealized gains (losses) on marketable securities, net of taxes</t>
  </si>
  <si>
    <t>Foreign currency translation losses, net of taxes</t>
  </si>
  <si>
    <t>Comprehensive income</t>
  </si>
  <si>
    <t>Condensed Consolidated Balance Sheets (Unaudited) - USD ($) $ in Thousands</t>
  </si>
  <si>
    <t>Jan. 30, 2016</t>
  </si>
  <si>
    <t>Current Assets:</t>
  </si>
  <si>
    <t>Cash and cash equivalents</t>
  </si>
  <si>
    <t>Marketable securities, at fair value</t>
  </si>
  <si>
    <t>Inventories</t>
  </si>
  <si>
    <t>Prepaid expenses and other current assets</t>
  </si>
  <si>
    <t>Income tax receivable</t>
  </si>
  <si>
    <t>Assets held for sale</t>
  </si>
  <si>
    <t>Total Current Assets</t>
  </si>
  <si>
    <t>Property and Equipment, net</t>
  </si>
  <si>
    <t>Other Assets:</t>
  </si>
  <si>
    <t>Goodwill</t>
  </si>
  <si>
    <t>Other intangible assets, net</t>
  </si>
  <si>
    <t>Other assets, net</t>
  </si>
  <si>
    <t>Total Other Assets</t>
  </si>
  <si>
    <t>Total Assets</t>
  </si>
  <si>
    <t>Current Liabilities:</t>
  </si>
  <si>
    <t>Accounts payable</t>
  </si>
  <si>
    <t>Current debt</t>
  </si>
  <si>
    <t>Other current and deferred liabilities</t>
  </si>
  <si>
    <t>Total Current Liabilities</t>
  </si>
  <si>
    <t>Noncurrent Liabilities:</t>
  </si>
  <si>
    <t>Long-term debt</t>
  </si>
  <si>
    <t>Deferred liabilities</t>
  </si>
  <si>
    <t>Deferred taxes</t>
  </si>
  <si>
    <t>Total Noncurrent Liabilities</t>
  </si>
  <si>
    <t>Commitments and Contingencies</t>
  </si>
  <si>
    <t xml:space="preserve"> </t>
  </si>
  <si>
    <t>Stockholders’ Equity:</t>
  </si>
  <si>
    <t>Preferred stock</t>
  </si>
  <si>
    <t>Common stock</t>
  </si>
  <si>
    <t>Additional paid-in capital</t>
  </si>
  <si>
    <t>Treasury stock, at cost</t>
  </si>
  <si>
    <t>Retained earnings</t>
  </si>
  <si>
    <t>Accumulated other comprehensive income</t>
  </si>
  <si>
    <t>Total Stockholders’ Equity</t>
  </si>
  <si>
    <t>Total Liabilities and Stockholders' Equity</t>
  </si>
  <si>
    <t>Condensed Consolidated Statements of Cash Flows (Unaudited) - USD ($) $ in Thousands</t>
  </si>
  <si>
    <t>Cash Flows From Operating Activities:</t>
  </si>
  <si>
    <t>Adjustments to reconcile net income to net cash provided by operating activities —</t>
  </si>
  <si>
    <t>Depreciation and amortization</t>
  </si>
  <si>
    <t>Loss on disposal and impairment of property and equipment</t>
  </si>
  <si>
    <t>Deferred tax expense (benefit)</t>
  </si>
  <si>
    <t>Stock-based compensation expense</t>
  </si>
  <si>
    <t>Excess tax benefit from stock-based compensation</t>
  </si>
  <si>
    <t>Deferred rent and lease credits</t>
  </si>
  <si>
    <t>Changes in assets and liabilities:</t>
  </si>
  <si>
    <t>Prepaid expenses and other assets</t>
  </si>
  <si>
    <t>Accrued and other liabilities</t>
  </si>
  <si>
    <t>Net cash provided by operating activities</t>
  </si>
  <si>
    <t>Cash Flows From Investing Activities:</t>
  </si>
  <si>
    <t>Purchases of marketable securities</t>
  </si>
  <si>
    <t>Proceeds from sale of marketable securities</t>
  </si>
  <si>
    <t>Purchases of property and equipment, net</t>
  </si>
  <si>
    <t>Net cash (used in) provided by investing activities</t>
  </si>
  <si>
    <t>Cash Flows From Financing Activities:</t>
  </si>
  <si>
    <t>Proceeds from borrowings</t>
  </si>
  <si>
    <t>Payments on borrowings</t>
  </si>
  <si>
    <t>Proceeds from issuance of common stock</t>
  </si>
  <si>
    <t>Dividends paid</t>
  </si>
  <si>
    <t>Repurchase of common stock</t>
  </si>
  <si>
    <t>Net cash used in financing activities</t>
  </si>
  <si>
    <t>Effects of exchange rate changes on cash and cash equivalents</t>
  </si>
  <si>
    <t>Net decrease in cash and cash equivalents</t>
  </si>
  <si>
    <t>Cash and Cash Equivalents, Beginning of period</t>
  </si>
  <si>
    <t>Cash and Cash Equivalents, End of period</t>
  </si>
  <si>
    <t>Supplemental Disclosures of Cash Flow Information:</t>
  </si>
  <si>
    <t>Cash paid for interest</t>
  </si>
  <si>
    <t>Cash paid for income taxes, net</t>
  </si>
  <si>
    <t>Basis of Presentation</t>
  </si>
  <si>
    <t>Organization, Consolidation and Presentation of Financial Statements [Abstract]</t>
  </si>
  <si>
    <t>Basis of Presentation The accompanying unaudited condensed consolidated financial statements of Chico’s FAS, Inc. and its wholly-owned subsidiaries (collectively, the “Company”) have been prepared in accordance with the instructions to Form 10-Q and do not include all of the information and notes required by accounting principles generally accepted in the U.S. (“U.S. GAAP”) for complete financial statements. In the opinion of management, such interim financial statements reflect all normal, recurring adjustments considered necessary to present fairly the condensed consolidated financial position, the results of operations and cash flows for the interim periods presented. All significant intercompany balances and transactions have been eliminated in consolidation. For further information, refer to the consolidated financial statements and notes thereto for the fiscal year ended January 30, 2016 , included in the Company’s Annual Report on Form 10-K filed with the Securities and Exchange Commission (“SEC”) on March 8, 2016 . As used in this report, all references to “we,” “us,” “our,” and “the Company,” refer to Chico’s FAS, Inc. and all of its wholly-owned subsidiaries. Our fiscal years end on the Saturday closest to January 31 and are designated by the calendar year in which the fiscal year commences. Operating results for the thirteen weeks ended April 30, 2016 are not necessarily indicative of the results that may be expected for the entire year. Change in Accounting Policy Effective January 31, 2016, the Company made a voluntary change in accounting principle related to our classification of shipping expenses. Historically, we have presented shipping expenses within selling, general and administrative expenses ("SG&amp;A"). Under the new policy, the Company is presenting these expenses within cost of good sold ("COGS") in the unaudited Condensed Consolidated Statements of Income. The Company believes that this change is preferable as the shipping expenses represent direct costs associated with the sale of our merchandise and improves comparability with the Company's peers. The accounting policy change was applied retrospectively to all periods presented. There was no change to consolidated net income, however, cost of sales increased by $9.3 million and SG&amp;A decreased by the same amount for the thirteen weeks ended May 2, 2015. The Company recorded $8.3 million in shipping expenses as a component of COGS during the thirteen weeks ended April 30, 2016 . Reclassification of Occupancy Expenses and Correction of Immaterial Accounting Error The Company has changed its classification of store occupancy expenses. Historically, we have presented store occupancy expenses within SG&amp;A. As now reclassified, the Company is presenting these expenses within COGS in the unaudited Condensed Consolidated Statements of Income. The Company believes that the store occupancy expenses represent direct costs associated with the sale of our merchandise and improves comparability with the Company’s peers. This reclassification was applied retrospectively to all periods presented. The Company recorded $95.8 million in store occupancy expenses as a component of COGS during the thirteen weeks ended April 30, 2016 . The Company has also elected to correct the historical classification of shipping revenue within SG&amp;A. To correct the immaterial error, we are classifying shipping revenue as a component of net sales within the unaudited Condensed Consolidated Statements of Income for all periods presented. The Company recorded $3.0 million in shipping revenue as a component of net sales during the thirteen weeks ended April 30, 2016 . Adjustments to Presentation The above mentioned changes had no cumulative effect on the presentation of the unaudited Condensed Consolidated Statements of Income, Condensed Consolidated Balance Sheets, or Condensed Consolidated Statements of Cash Flows. The effects of the aforementioned accounting policy change, change in classification and error correction to the May 2, 2015 unaudited Condensed Consolidated Statement of Income are as follows: As Previously Reported % of Sales Change in Accounting Policy Effect of Change in Occupancy Classification Effect of Error Correction As Adjusted % of Sales Thirteen weeks ended May 2, 2015: Net sales $ 693,339 100.0 $ — $ — $ 4,427 $ 697,766 100.0 Cost of goods sold 297,569 42.9 9,341 95,238 — 402,148 57.6 Gross Margin 395,770 57.1 (9,341 ) (95,238 ) 4,427 295,618 42.4 Selling, general and administrative expenses 328,217 47.4 (9,341 ) (95,238 ) 4,427 228,065 32.7 Footnotes to the unaudited Condensed Consolidated Financial Statements herein have been adjusted to reflect the impact of these changes accordingly.</t>
  </si>
  <si>
    <t>New Accounting Pronouncements</t>
  </si>
  <si>
    <t>Accounting Changes and Error Corrections [Abstract]</t>
  </si>
  <si>
    <t>New Accounting Pronouncements In March 2016, the Financial Accounting Standards Board ("FASB") issued ASU No. 2016-09, Compensation - Stock Compensation. ASU 2016-09 is effective for fiscal years, and interim periods within those years, beginning after December 15, 2016. ASU 2016-09 requires entities to recognize the income tax effects of awards in the income statement when the awards vest or are settled. The standard also permits an employer to repurchase more of an employee's shares for tax withholding purposes without triggering liability accounting and to make a policy election to account for forfeitures as they occur. This standard will be effective and adopted for our first quarter 2017. We are currently assessing the new standard and its impact to our consolidated results of operations, financial position and cash flows. In February 2016, the FASB issued ASU No. 2016-02, Leases, which replaces the existing guidance in Accounting Standard Codification 840, Leases. ASU 2016-02 is effective for fiscal years, and interim periods within those years, beginning after December 15, 2018. ASU 2016-02 requires a dual approach for lessee accounting under which a lessee would account for leases as finance leases or operating leases. Both finance leases and operating leases will result in the lessee recognizing a right-of-use asset and corresponding lease liability. For finance leases the lessee would recognize interest expense and amortization of the right-of-use asset and for operating leases the lessee would recognize straight-line total rent expense. We are currently assessing the new standard and its impact to our consolidated results of operations, financial position and cash flows. In January 2016, the FASB issued ASU No. 2016-01, Recognition and Measurement of Financial Assets and Financial Liabilities, under which entities will no longer be able to recognize unrealized holding gains and losses on equity securities they classify as available for sale in other comprehensive income but instead recognize the change in fair value in net income. The standard is effective for interim and annual reporting periods beginning after December 15, 2017. We are currently assessing the new standard, but do not, at this time, anticipate a material impact to our consolidated results of operations, financial position or cash flows. In July 2015, the Financial Accounting Standards Board ("FASB") issued ASU No. 2015-11, Simplifying the Measurement of Inventory (Topic 330). The amendments, which apply to inventory that is measured using any method other than the last-in, first-out (LIFO) or retail inventory method, require that entities measure inventory at the lower of cost or net realizable value. ASU 2015-11 is effective for fiscal years, and interim periods within those years, beginning after December 15, 2016 and should be applied on a prospective basis. We are currently assessing the potential impact of adopting this ASU, but do not, at this time, anticipate a material impact to our consolidated results of operations, financial position or cash flows. In May 2014, the FASB issued ASU No. 2014-09, Revenue from Contracts with Customers. The update outlines a single comprehensive model for entities to use in accounting for revenue arising from contracts with customers and supersedes most current revenue recognition guidance, including industry-specific guidance. ASU 2014-09 requires entities to recognize revenue in a way that depicts the transfer of promised goods or services to customers in an amount that reflects the consideration the entity expects to be entitled to in exchange for those goods or services. In August 2015, the FASB approved a one year deferral of the effective date, to make it effective for annual and interim reporting periods beginning after December 15, 2017. The standard allows for either a full retrospective or a modified retrospective transition method. We are currently assessing the new standard and its impact to our consolidated results of operations, financial position and cash flows.</t>
  </si>
  <si>
    <t>Restructuring and Strategic Charges</t>
  </si>
  <si>
    <t>Restructuring and Related Activities [Abstract]</t>
  </si>
  <si>
    <t>Restructuring and Strategic Charges During the fourth quarter of fiscal 2014, we initiated a restructuring program, including the acceleration of domestic store closures and an organizational realignment, to ensure that resources align with long-term growth initiatives, including omni-channel. In fiscal 2015, in connection with the restructuring program, we completed an evaluation of the Boston Proper brand, completed the sale of the Boston Proper direct-to-consumer business, and closed its stores. During the first quarter of fiscal 2016, we announced an expansion of our restructuring program to further align the organizational structure with long-term growth initiatives, including transition of executive leadership, and to reduce COGS and SG&amp;A through strategic initiatives. These strategic initiatives include realigning marketing and digital commerce, improving supply chain efficiency, and reducing non-merchandise and marketing expenses. In connection with this program, during the first quarter of fiscal 2016 we recorded pre-tax restructuring and strategic charges of $3.7 million , primarily related to severance charges, continuing employee-related costs and consulting fees, which are included in restructuring and strategic charges in the accompanying condensed consolidated statements of income. In connection with the restructuring program, we evaluated our domestic store portfolio and identified approximately 175 stores for closure, with 77 stores across our brands, including 20 Boston Proper stores, closed through the first quarter of fiscal 2016. As a result, we expect to incur additional cash charges related to lease termination expenses of approximately $1.6 million through fiscal 2017 related to these future closures. A summary of the restructuring and strategic charges is presented in the table below: Thirteen Weeks Ended April 30, 2016 May 2, 2015 (in thousands) Impairment charges $ — $ 5,952 Continuing employee-related costs 1,015 5,625 Severance charges, net 1,184 1,634 Lease termination charges 221 — Consulting fees and other 1,231 1,664 Total restructuring and strategic charges, pre-tax $ 3,651 $ 14,875 As of April 30, 2016 , a reserve of $6.6 million related to restructuring and strategic activities was included in other current and deferred liabilities in the accompanying condensed consolidated balance sheets. A roll-forward of the reserve is presented as follows: Continuing employee-related costs Severance Charges Lease Termination Charges Consulting Fees and Other Total (in thousands) Beginning Balance, January 30, 2016 $ 2,549 $ 1,678 $ 1,101 $ 9 $ 5,337 Charges 1,015 1,184 221 1,231 3,651 Payments (712 ) (1,289 ) (265 ) (164 ) (2,430 ) Ending Balance, April 30, 2016 $ 2,852 $ 1,573 $ 1,057 $ 1,076 $ 6,558</t>
  </si>
  <si>
    <t>Stock-Based Compensation</t>
  </si>
  <si>
    <t>Disclosure of Compensation Related Costs, Share-based Payments [Abstract]</t>
  </si>
  <si>
    <t>Stock-Based Compensation For the thirteen weeks ended April 30, 2016 and May 2, 2015 , stock-based compensation expense was $5.5 million and $7.6 million , respectively. As of April 30, 2016 , approximately 5.3 million shares remain available for future grants of equity awards under our 2012 Omnibus Stock and Incentive Plan. Restricted Stock Awards Restricted stock award activity for the thirteen weeks ended April 30, 2016 was as follows: Number of Weighted Unvested, beginning of period 2,585,392 $ 16.60 Granted 1,368,190 12.56 Vested (779,905 ) 17.19 Forfeited (229,038 ) 15.64 Unvested, end of period 2,944,639 14.64 Performance-based Stock Units For the thirteen weeks ended April 30, 2016 , we granted performance-based restricted stock units (“PSUs”), contingent upon the achievement of a Company-specific performance goal during fiscal 2016 . Any units earned as a result of the achievement of this goal will vest over 3 years from the date of grant and will be settled in shares of our common stock. Performance-based restricted stock unit activity for the thirteen weeks ended April 30, 2016 was as follows: Number of Weighted Unvested, beginning of period 469,898 $ 18.23 Granted 733,360 12.55 Vested (214,465 ) 18.23 Forfeited (1) (183,608 ) 16.51 Unvested, end of period 805,185 13.45 (1) The performance goal for the PSUs granted in 2015 was not fully met. Forfeitures for the thirteen weeks ended April 30, 2016 include the portion of the fiscal 2015 PSUs that were not earned. Stock Option Awards For the thirteen weeks ended April 30, 2016 and May 2, 2015 , we did not grant any stock options. Stock option activity for the thirteen weeks ended April 30, 2016 was as follows: Number of Weighted Outstanding, beginning of period 1,060,774 $ 15.17 Granted — — Exercised (6,600 ) 8.24 Forfeited or expired (59,000 ) 27.78 Outstanding and exercisable at April 30, 2016 995,174 14.47</t>
  </si>
  <si>
    <t>Earnings Per Share</t>
  </si>
  <si>
    <t>Earnings Per Share [Abstract]</t>
  </si>
  <si>
    <t>Earnings Per Share In accordance with relevant accounting guidance, unvested share-based payment awards that include non-forfeitable rights to dividends, whether paid or unpaid, are considered participating securities. As a result, such awards are required to be included in the calculation of earnings per common share pursuant to the “two-class” method. For us, participating securities are composed entirely of unvested restricted stock awards and PSUs that have met their relevant performance criteria. Earnings per share (“EPS”) is determined using the two-class method when it is more dilutive than the treasury stock method. Basic EPS excludes dilution and is computed by dividing net income available to common stockholders by the weighted-average number of common shares outstanding during the period, including participating securities. Diluted EPS reflects the dilutive effect of potential common shares from non-participating securities such as stock options and PSUs. The following table sets forth the computation of basic and diluted EPS shown on the face of the accompanying condensed consolidated statements of operations (in thousands, except per share amounts): Thirteen Weeks Ended April 30, 2016 May 2, 2015 Numerator Net income $ 31,084 $ 32,525 Net income and dividends declared allocated to participating securities (646 ) (786 ) Net income available to common shareholders $ 30,438 $ 31,739 Denominator Weighted average common shares outstanding – basic 131,594 143,378 Dilutive effect of non-participating securities 95 393 Weighted average common and common equivalent shares outstanding – diluted 131,689 143,771 Net income per common share: Basic $ 0.23 $ 0.22 Diluted $ 0.23 $ 0.22 For the thirteen weeks ended April 30, 2016 and May 2, 2015 , 0.9 million and 0.7 million potential shares of common stock, respectively, were excluded from the diluted per share calculation relating to non-participating securities, because the effect of including these potential shares was antidilutive.</t>
  </si>
  <si>
    <t>Fair Value Measurements</t>
  </si>
  <si>
    <t>Fair Value Disclosures [Abstract]</t>
  </si>
  <si>
    <t>Fair Value Measurements Our financial instruments consist of cash, money market accounts, marketable securities, assets held in our non-qualified deferred compensation plan, accounts receivable and payable, and debt. Cash, accounts receivable and accounts payable are carried at cost, which approximates their fair value due to the short-term nature of the instruments. Marketable securities are classified as available-for-sale and as of April 30, 2016 generally consist of corporate bonds, U.S. government agencies and commercial paper with $26.1 million of securities with maturity dates within one year or less and $24.4 million with maturity dates over one year and less than two years. We consider all marketable securities available-for-sale, including those with maturity dates beyond 12 months, and therefore classify these securities within current assets on the condensed consolidated balance sheets as they are available to support current operational liquidity needs. Marketable securities are carried at fair value, with the unrealized holding gains and losses, net of income taxes, reflected in accumulated other comprehensive income until realized. For the purposes of computing realized and unrealized gains and losses, cost is determined on a specific identification basis. Fair value is defined as the price that would be received to sell an asset or paid to transfer a liability in the principal or most advantageous market in an orderly transaction between market participants on the measurement date. Entities are required to use a three-level hierarchy, which requires an entity to maximize the use of observable inputs and minimize the use of unobservable inputs when measuring fair value. The valuation hierarchy is based upon the transparency of inputs to the valuation of an asset or liability on the measurement date. The three levels are defined as follows: Level 1 — Unadjusted quoted prices in active markets for identical assets or liabilities Level 2 — Unadjusted quoted prices in active markets for similar assets or liabilities, or; Unadjusted quoted prices for identical or similar assets or liabilities in markets that are not active, or; Inputs other than quoted prices that are observable for the asset or liability Level 3 — Unobservable inputs for the asset or liability We measure certain financial assets at fair value on a recurring basis, including our marketable securities, which are classified as available-for-sale securities, certain cash equivalents, specifically our money market accounts, and assets held in our non-qualified deferred compensation plan. The money market accounts are valued based on quoted market prices in active markets. Our marketable securities are generally valued based on other observable inputs for those securities (including market corroborated pricing or other models that utilize observable inputs such as interest rates and yield curves) based on information provided by independent third party pricing entities, except for U.S. government securities which are valued based on quoted market prices in active markets. The investments in our non-qualified deferred compensation plan are valued using quoted market prices and are included in other assets on our condensed consolidated balance sheets. From time to time, we measure certain assets at fair value on a non-recurring basis, including evaluation of long-lived assets, goodwill and other intangible assets for impairment using company-specific assumptions which would fall within Level 3 of the fair value hierarchy. We estimate the fair value of assets held for sale using market values for similar assets which would fall within Level 2 of the fair value hierarchy. To assess the fair value of long-term debt, we utilize a discounted future cash flow model using current borrowing rates for similar types of debt of comparable maturities. Fair value calculations contain significant judgments and estimates, which may differ from actual results due to, among other things, economic conditions, changes to the business model or changes in operating performance. During the quarter ended April 30, 2016 , we did not make any transfers between Level 1 and Level 2 financial instruments. Furthermore, as of April 30, 2016 , January 30, 2016 and May 2, 2015 , we did not have any Level 3 financial instruments. We conduct reviews on a quarterly basis to verify pricing, assess liquidity, and determine if significant inputs have changed that would impact the fair value hierarchy disclosure. In accordance with the provisions of the guidance, we categorized our financial instruments, which are valued on a recurring basis, based on the priority of the inputs to the valuation technique for the instruments, as follows: Fair Value Measurements at Reporting Date Using Balance as of April 30, 2016 Quoted Prices in Active Markets for Identical Assets Significant Other Observable Inputs Significant Unobservable Inputs (in thousands) Financial Assets: Current Assets Cash equivalents: Money market accounts $ 135 $ 135 $ — $ — Marketable securities: Municipal securities 1,535 — 1,535 — U.S. government agencies 19,823 — 19,823 — Corporate bonds 24,892 — 24,892 — Commercial paper 4,229 — 4,229 — Non Current Assets Deferred compensation plan 7,785 7,785 — — Total $ 58,399 $ 7,920 $ 50,479 $ — Financial Liabilities: Long-term debt 1 $ 89,735 $ — $ 90,156 $ — Balance as of January 30, 2016 Financial Assets: Current Assets Cash equivalents: Money market accounts $ 275 $ 275 $ — $ — Marketable securities: U.S. government agencies 21,800 — 21,800 — Corporate bonds 26,149 — 26,149 — Commercial paper 2,245 — 2,245 — Non Current Assets Deferred compensation plan 7,023 7,023 — — Total $ 57,492 $ 7,298 $ 50,194 $ — Financial Liabilities: Long-term debt $ 92,219 $ — $ 92,647 $ — Balance as of May 2, 2015 Current Assets Cash equivalents: Money market accounts $ 1,840 $ 1,840 $ — $ — Marketable securities: Municipal securities 3,078 — 3,078 — U.S. government agencies 14,303 — 14,303 — Corporate bonds 29,068 — 29,068 — Commercial paper 1,998 — 1,998 — Non Current Assets Deferred compensation plan 9,125 9,125 — — Total $ 59,412 $ 10,965 $ 48,447 $ — Financial Liabilities: Long-term debt 124,000 — 124,000 — 1 The carrying value of long-term debt includes the remaining unamortized discount of $0.3 million on the issuance of debt.</t>
  </si>
  <si>
    <t>Debt</t>
  </si>
  <si>
    <t>Debt Disclosure [Abstract]</t>
  </si>
  <si>
    <t>Debt In fiscal 2015, we entered into a credit agreement (the "Agreement) providing for a term loan of $100.0 million and a revolving credit facility of $100.0 million . The term loan and revolving credit facility mature on May 4, 2020 and accrue interest by reference, at our election, at either an adjusted eurodollar rate tied to LIBOR or an Alternate Base Rate plus an interest rate margin, as defined in the Agreement. The Agreement contains customary representations, warranties, and affirmative covenants, including the requirement to maintain certain financial ratios. The Company was in compliance with the applicable ratio requirements and other covenants at April 30, 2016 . As of April 30, 2016 , we had total available borrowing capacity of $100.0 million under our revolving credit facility. The following table provides details on our debt outstanding as of April 30, 2016 , January 30, 2016 and May 2, 2015 : April 30, 2016 January 30, 2016 May 2, 2015 (in thousands) Credit Agreement, net $ 89,735 $ 92,219 $ 124,000 Less: current portion (10,000 ) (10,000 ) (34,000 ) Total long-term debt $ 79,735 $ 82,219 $ 90,000</t>
  </si>
  <si>
    <t>Share Repurchases</t>
  </si>
  <si>
    <t>Equity [Abstract]</t>
  </si>
  <si>
    <t>Share Repurchases During the thirteen weeks ended April 30, 2016 , we repurchased 3.2 million shares, under our share repurchase program announced in November 2015 at a total cost of approximately $36.6 million . As of April 30, 2016 , the Company has $223.4 million remaining under the share repurchase program. However we have no continuing obligation to repurchase shares under this authorization, and the timing, actual number and value of any additional shares to be purchased will depend on the performance of our stock price, market conditions and other considerations.</t>
  </si>
  <si>
    <t>Subsequent Events</t>
  </si>
  <si>
    <t>Subsequent Events [Abstract]</t>
  </si>
  <si>
    <t>Subsequent Events The Company is not aware of any material subsequent events which would require recognition or disclosure in the condensed consolidated financial statements.</t>
  </si>
  <si>
    <t>Basis of Presentation (Policies)</t>
  </si>
  <si>
    <t>The accompanying unaudited condensed consolidated financial statements of Chico’s FAS, Inc. and its wholly-owned subsidiaries (collectively, the “Company”) have been prepared in accordance with the instructions to Form 10-Q and do not include all of the information and notes required by accounting principles generally accepted in the U.S. (“U.S. GAAP”) for complete financial statements. In the opinion of management, such interim financial statements reflect all normal, recurring adjustments considered necessary to present fairly the condensed consolidated financial position, the results of operations and cash flows for the interim periods presented. All significant intercompany balances and transactions have been eliminated in consolidation.</t>
  </si>
  <si>
    <t>Reclassifications</t>
  </si>
  <si>
    <t>The Company has changed its classification of store occupancy expenses. Historically, we have presented store occupancy expenses within SG&amp;A. As now reclassified, the Company is presenting these expenses within COGS in the unaudited Condensed Consolidated Statements of Income. The Company believes that the store occupancy expenses represent direct costs associated with the sale of our merchandise and improves comparability with the Company’s peers. This reclassification was applied retrospectively to all periods presented. The Company recorded $95.8 million in store occupancy expenses as a component of COGS during the thirteen weeks ended April 30, 2016 . The Company has also elected to correct the historical classification of shipping revenue within SG&amp;A. To correct the immaterial error, we are classifying shipping revenue as a component of net sales within the unaudited Condensed Consolidated Statements of Income for all periods presented.</t>
  </si>
  <si>
    <t xml:space="preserve">In March 2016, the Financial Accounting Standards Board ("FASB") issued ASU No. 2016-09, Compensation - Stock Compensation. ASU 2016-09 is effective for fiscal years, and interim periods within those years, beginning after December 15, 2016. ASU 2016-09 requires entities to recognize the income tax effects of awards in the income statement when the awards vest or are settled. The standard also permits an employer to repurchase more of an employee's shares for tax withholding purposes without triggering liability accounting and to make a policy election to account for forfeitures as they occur. This standard will be effective and adopted for our first quarter 2017. We are currently assessing the new standard and its impact to our consolidated results of operations, financial position and cash flows. In February 2016, the FASB issued ASU No. 2016-02, Leases, which replaces the existing guidance in Accounting Standard Codification 840, Leases. ASU 2016-02 is effective for fiscal years, and interim periods within those years, beginning after December 15, 2018. ASU 2016-02 requires a dual approach for lessee accounting under which a lessee would account for leases as finance leases or operating leases. Both finance leases and operating leases will result in the lessee recognizing a right-of-use asset and corresponding lease liability. For finance leases the lessee would recognize interest expense and amortization of the right-of-use asset and for operating leases the lessee would recognize straight-line total rent expense. We are currently assessing the new standard and its impact to our consolidated results of operations, financial position and cash flows. In January 2016, the FASB issued ASU No. 2016-01, Recognition and Measurement of Financial Assets and Financial Liabilities, under which entities will no longer be able to recognize unrealized holding gains and losses on equity securities they classify as available for sale in other comprehensive income but instead recognize the change in fair value in net income. The standard is effective for interim and annual reporting periods beginning after December 15, 2017. We are currently assessing the new standard, but do not, at this time, anticipate a material impact to our consolidated results of operations, financial position or cash flows. In July 2015, the Financial Accounting Standards Board ("FASB") issued ASU No. 2015-11, Simplifying the Measurement of Inventory (Topic 330). The amendments, which apply to inventory that is measured using any method other than the last-in, first-out (LIFO) or retail inventory method, require that entities measure inventory at the lower of cost or net realizable value. ASU 2015-11 is effective for fiscal years, and interim periods within those years, beginning after December 15, 2016 and should be applied on a prospective basis. We are currently assessing the potential impact of adopting this ASU, but do not, at this time, anticipate a material impact to our consolidated results of operations, financial position or cash flows. In May 2014, the FASB issued ASU No. 2014-09, Revenue from Contracts with Customers. The update outlines a single comprehensive model for entities to use in accounting for revenue arising from contracts with customers and supersedes most current revenue recognition guidance, including industry-specific guidance. ASU 2014-09 requires entities to recognize revenue in a way that depicts the transfer of promised goods or services to customers in an amount that reflects the consideration the entity expects to be entitled to in exchange for those goods or services. In August 2015, the FASB approved a one year deferral of the effective date, to make it effective for annual and interim reporting periods beginning after December 15, 2017. The standard allows for either a full retrospective or a modified retrospective transition method. </t>
  </si>
  <si>
    <t>Our financial instruments consist of cash, money market accounts, marketable securities, assets held in our non-qualified deferred compensation plan, accounts receivable and payable, and debt. Cash, accounts receivable and accounts payable are carried at cost, which approximates their fair value due to the short-term nature of the instruments.</t>
  </si>
  <si>
    <t>Basis of Presentation (Tables)</t>
  </si>
  <si>
    <t>Schedule of Presentation Adjustment Effects</t>
  </si>
  <si>
    <t>The effects of the aforementioned accounting policy change, change in classification and error correction to the May 2, 2015 unaudited Condensed Consolidated Statement of Income are as follows: As Previously Reported % of Sales Change in Accounting Policy Effect of Change in Occupancy Classification Effect of Error Correction As Adjusted % of Sales Thirteen weeks ended May 2, 2015: Net sales $ 693,339 100.0 $ — $ — $ 4,427 $ 697,766 100.0 Cost of goods sold 297,569 42.9 9,341 95,238 — 402,148 57.6 Gross Margin 395,770 57.1 (9,341 ) (95,238 ) 4,427 295,618 42.4 Selling, general and administrative expenses 328,217 47.4 (9,341 ) (95,238 ) 4,427 228,065 32.7</t>
  </si>
  <si>
    <t>Restructuring and Strategic Charges (Tables)</t>
  </si>
  <si>
    <t>Summary of Restructuring and Strategic Charges</t>
  </si>
  <si>
    <t>A summary of the restructuring and strategic charges is presented in the table below: Thirteen Weeks Ended April 30, 2016 May 2, 2015 (in thousands) Impairment charges $ — $ 5,952 Continuing employee-related costs 1,015 5,625 Severance charges, net 1,184 1,634 Lease termination charges 221 — Consulting fees and other 1,231 1,664 Total restructuring and strategic charges, pre-tax $ 3,651 $ 14,875</t>
  </si>
  <si>
    <t>Schedule of Reserve Rollforward</t>
  </si>
  <si>
    <t>A roll-forward of the reserve is presented as follows: Continuing employee-related costs Severance Charges Lease Termination Charges Consulting Fees and Other Total (in thousands) Beginning Balance, January 30, 2016 $ 2,549 $ 1,678 $ 1,101 $ 9 $ 5,337 Charges 1,015 1,184 221 1,231 3,651 Payments (712 ) (1,289 ) (265 ) (164 ) (2,430 ) Ending Balance, April 30, 2016 $ 2,852 $ 1,573 $ 1,057 $ 1,076 $ 6,558</t>
  </si>
  <si>
    <t>Stock-Based Compensation (Tables)</t>
  </si>
  <si>
    <t>Summary of Restricted Stock Activity</t>
  </si>
  <si>
    <t>Restricted stock award activity for the thirteen weeks ended April 30, 2016 was as follows: Number of Weighted Unvested, beginning of period 2,585,392 $ 16.60 Granted 1,368,190 12.56 Vested (779,905 ) 17.19 Forfeited (229,038 ) 15.64 Unvested, end of period 2,944,639 14.64</t>
  </si>
  <si>
    <t>Schedule of Performance-Based Restricted Stock Unit Activity</t>
  </si>
  <si>
    <t>Performance-based restricted stock unit activity for the thirteen weeks ended April 30, 2016 was as follows: Number of Weighted Unvested, beginning of period 469,898 $ 18.23 Granted 733,360 12.55 Vested (214,465 ) 18.23 Forfeited (1) (183,608 ) 16.51 Unvested, end of period 805,185 13.45 (1) The performance goal for the PSUs granted in 2015 was not fully met. Forfeitures for the thirteen weeks ended April 30, 2016 include the portion of the fiscal 2015 PSUs that were not earned.</t>
  </si>
  <si>
    <t>Summary of Stock Option Activity</t>
  </si>
  <si>
    <t>Stock option activity for the thirteen weeks ended April 30, 2016 was as follows: Number of Weighted Outstanding, beginning of period 1,060,774 $ 15.17 Granted — — Exercised (6,600 ) 8.24 Forfeited or expired (59,000 ) 27.78 Outstanding and exercisable at April 30, 2016 995,174 14.47</t>
  </si>
  <si>
    <t>Earnings Per Share (Tables)</t>
  </si>
  <si>
    <t>Computation of Basic and Diluted Earnings Per Share</t>
  </si>
  <si>
    <t>The following table sets forth the computation of basic and diluted EPS shown on the face of the accompanying condensed consolidated statements of operations (in thousands, except per share amounts): Thirteen Weeks Ended April 30, 2016 May 2, 2015 Numerator Net income $ 31,084 $ 32,525 Net income and dividends declared allocated to participating securities (646 ) (786 ) Net income available to common shareholders $ 30,438 $ 31,739 Denominator Weighted average common shares outstanding – basic 131,594 143,378 Dilutive effect of non-participating securities 95 393 Weighted average common and common equivalent shares outstanding – diluted 131,689 143,771 Net income per common share: Basic $ 0.23 $ 0.22 Diluted $ 0.23 $ 0.22</t>
  </si>
  <si>
    <t>Fair Value Measurements (Tables)</t>
  </si>
  <si>
    <t>Schedule of Financial Assets Valued on a Recurring Basis</t>
  </si>
  <si>
    <t>In accordance with the provisions of the guidance, we categorized our financial instruments, which are valued on a recurring basis, based on the priority of the inputs to the valuation technique for the instruments, as follows: Fair Value Measurements at Reporting Date Using Balance as of April 30, 2016 Quoted Prices in Active Markets for Identical Assets Significant Other Observable Inputs Significant Unobservable Inputs (in thousands) Financial Assets: Current Assets Cash equivalents: Money market accounts $ 135 $ 135 $ — $ — Marketable securities: Municipal securities 1,535 — 1,535 — U.S. government agencies 19,823 — 19,823 — Corporate bonds 24,892 — 24,892 — Commercial paper 4,229 — 4,229 — Non Current Assets Deferred compensation plan 7,785 7,785 — — Total $ 58,399 $ 7,920 $ 50,479 $ — Financial Liabilities: Long-term debt 1 $ 89,735 $ — $ 90,156 $ — Balance as of January 30, 2016 Financial Assets: Current Assets Cash equivalents: Money market accounts $ 275 $ 275 $ — $ — Marketable securities: U.S. government agencies 21,800 — 21,800 — Corporate bonds 26,149 — 26,149 — Commercial paper 2,245 — 2,245 — Non Current Assets Deferred compensation plan 7,023 7,023 — — Total $ 57,492 $ 7,298 $ 50,194 $ — Financial Liabilities: Long-term debt $ 92,219 $ — $ 92,647 $ — Balance as of May 2, 2015 Current Assets Cash equivalents: Money market accounts $ 1,840 $ 1,840 $ — $ — Marketable securities: Municipal securities 3,078 — 3,078 — U.S. government agencies 14,303 — 14,303 — Corporate bonds 29,068 — 29,068 — Commercial paper 1,998 — 1,998 — Non Current Assets Deferred compensation plan 9,125 9,125 — — Total $ 59,412 $ 10,965 $ 48,447 $ — Financial Liabilities: Long-term debt 124,000 — 124,000 — 1 The carrying value of long-term debt includes the remaining unamortized discount of $0.3 million on the issuance of debt.</t>
  </si>
  <si>
    <t>Debt (Tables)</t>
  </si>
  <si>
    <t>Schedule of Outstanding Debt</t>
  </si>
  <si>
    <t>The following table provides details on our debt outstanding as of April 30, 2016 , January 30, 2016 and May 2, 2015 : April 30, 2016 January 30, 2016 May 2, 2015 (in thousands) Credit Agreement, net $ 89,735 $ 92,219 $ 124,000 Less: current portion (10,000 ) (10,000 ) (34,000 ) Total long-term debt $ 79,735 $ 82,219 $ 90,000</t>
  </si>
  <si>
    <t>Basis of Presentation - Additional Information (Details) - USD ($) $ in Thousands</t>
  </si>
  <si>
    <t>New Accounting Pronouncements or Change in Accounting Principle [Line Items]</t>
  </si>
  <si>
    <t>Restatement Adjustment | Change in Accounting Policy for Shipping Expense</t>
  </si>
  <si>
    <t>Shipping Expense</t>
  </si>
  <si>
    <t>Occupancy Expense</t>
  </si>
  <si>
    <t>Shipping Revenue</t>
  </si>
  <si>
    <t>Basis of Presentation - Effects of Presentation Adjustments (Details) - USD ($) $ in Thousands</t>
  </si>
  <si>
    <t>Sales | Net sales</t>
  </si>
  <si>
    <t>Percentage of sales</t>
  </si>
  <si>
    <t>Sales | Cost of goods sold</t>
  </si>
  <si>
    <t>Sales | Gross Margin</t>
  </si>
  <si>
    <t>Sales | Selling, general and administrative expenses</t>
  </si>
  <si>
    <t>Previously Reported</t>
  </si>
  <si>
    <t>Previously Reported | Sales | Net sales</t>
  </si>
  <si>
    <t>Previously Reported | Sales | Cost of goods sold</t>
  </si>
  <si>
    <t>42.90%</t>
  </si>
  <si>
    <t>Previously Reported | Sales | Gross Margin</t>
  </si>
  <si>
    <t>57.10%</t>
  </si>
  <si>
    <t>Previously Reported | Sales | Selling, general and administrative expenses</t>
  </si>
  <si>
    <t>47.40%</t>
  </si>
  <si>
    <t>Restatement Adjustment | Reclassification of Shipping Revenue</t>
  </si>
  <si>
    <t>Restatement Adjustment | Reclassification of Occupancy Expense</t>
  </si>
  <si>
    <t>Restructuring and Strategic Charges - Additional Information (Details) $ in Thousands</t>
  </si>
  <si>
    <t>Apr. 30, 2016USD ($)store_closure</t>
  </si>
  <si>
    <t>May. 02, 2015USD ($)</t>
  </si>
  <si>
    <t>Jan. 30, 2016USD ($)</t>
  </si>
  <si>
    <t>Restructuring Cost and Reserve [Line Items]</t>
  </si>
  <si>
    <t>Restructuring and strategic charges, pre-tax</t>
  </si>
  <si>
    <t>Number of stores to close | store_closure</t>
  </si>
  <si>
    <t>Number of store closures | store_closure</t>
  </si>
  <si>
    <t>Reserve related to restructuring and strategic activities</t>
  </si>
  <si>
    <t>Lease termination charges</t>
  </si>
  <si>
    <t>Additional lease termination expenses expected</t>
  </si>
  <si>
    <t>Boston Proper | Disposed of by Sale</t>
  </si>
  <si>
    <t>Restructuring and Strategic Charges - Summary of Restructuring and Strategic Charges (Details) - USD ($) $ in Thousands</t>
  </si>
  <si>
    <t>Impairment charges</t>
  </si>
  <si>
    <t>Continuing employee-related costs</t>
  </si>
  <si>
    <t>Severance charges, net</t>
  </si>
  <si>
    <t>Consulting fees and other</t>
  </si>
  <si>
    <t>Restructuring and Strategic Charges - Reserve Rollforward (Details) $ in Thousands</t>
  </si>
  <si>
    <t>Apr. 30, 2016USD ($)</t>
  </si>
  <si>
    <t>Restructuring Reserve [Roll Forward]</t>
  </si>
  <si>
    <t>Beginning Balance, January 30, 2016</t>
  </si>
  <si>
    <t>Charges</t>
  </si>
  <si>
    <t>Payments</t>
  </si>
  <si>
    <t>Ending Balance, April 30, 2016</t>
  </si>
  <si>
    <t>Consulting Fees and Other</t>
  </si>
  <si>
    <t>Stock-Based Compensation - Additional Information (Details) - USD ($) $ in Thousands</t>
  </si>
  <si>
    <t>Share-based Compensation Arrangement by Share-based Payment Award [Line Items]</t>
  </si>
  <si>
    <t>Granted, Number of Shares</t>
  </si>
  <si>
    <t>Compensation expense related to stock-based awards</t>
  </si>
  <si>
    <t>Number of shares available for future grants (shares)</t>
  </si>
  <si>
    <t>Performance-Based Stock Units</t>
  </si>
  <si>
    <t>Vesting period</t>
  </si>
  <si>
    <t>3 years</t>
  </si>
  <si>
    <t>Stock-Based Compensation - Summary of Restricted Stock and PSU Activity (Details)</t>
  </si>
  <si>
    <t>Apr. 30, 2016$ / sharesshares</t>
  </si>
  <si>
    <t>Restricted Stock</t>
  </si>
  <si>
    <t>Share-based Compensation Arrangement by Share-based Payment Award, Non-Option Equity Instruments, Outstanding [Roll Forward]</t>
  </si>
  <si>
    <t>Unvested, beginning of period, Number of Shares | shares</t>
  </si>
  <si>
    <t>Granted, Number of Shares | shares</t>
  </si>
  <si>
    <t>Vested, Number of Shares | shares</t>
  </si>
  <si>
    <t>Forfeited, Number of Shares | shares</t>
  </si>
  <si>
    <t>Unvested, end of period, Number of Shares | shares</t>
  </si>
  <si>
    <t>Share-based Compensation Arrangement by Share-based Payment Award, Equity Instruments Other than Options, Nonvested, Weighted Average Grant Date Fair Value [Abstract]</t>
  </si>
  <si>
    <t>Unvested, beginning of period, Weighted Average Grant Date Fair Value (in dollars per share) | $ / shares</t>
  </si>
  <si>
    <t>Granted, Weighted Average Grant Date Fair Value (in dollars per share) | $ / shares</t>
  </si>
  <si>
    <t>Vested, Weighted Average Grant Date Fair Value (in dollars per share) | $ / shares</t>
  </si>
  <si>
    <t>Forfeited, Weighted Average Grant Date Fair Value (in dollars per share) | $ / shares</t>
  </si>
  <si>
    <t>Unvested, end of period, Weighted Average Grant Date Fair Value (in dollars per share) | $ / shares</t>
  </si>
  <si>
    <t>Stock-Based Compensation - Summary of Stock Option Activity (Details) - $ / shares</t>
  </si>
  <si>
    <t>Share-based Compensation Arrangement by Share-based Payment Award, Options, Outstanding [Roll Forward]</t>
  </si>
  <si>
    <t>Outstanding at beginning of period, Number of Shares</t>
  </si>
  <si>
    <t>Exercised, Number of Shares</t>
  </si>
  <si>
    <t>Forfeited or expired, Number of Shares</t>
  </si>
  <si>
    <t>Outstanding at end of period, Number of Shares</t>
  </si>
  <si>
    <t>Exercisable at end of period, Number of Shares</t>
  </si>
  <si>
    <t>Share-based Compensation Arrangement by Share-based Payment Award, Options, Outstanding, Weighted Average Exercise Price [Abstract]</t>
  </si>
  <si>
    <t>Outstanding at beginning of period, Weighted Average Exercise Price (in dollars per share)</t>
  </si>
  <si>
    <t>Granted, Weighted Average Exercise Price (in dollars per share)</t>
  </si>
  <si>
    <t>Exercised, Weighted Average Exercise Price (in dollars per share)</t>
  </si>
  <si>
    <t>Forfeited or expired, Weighted Average Exercise Price (in dollars per share)</t>
  </si>
  <si>
    <t>Outstanding at end of period, Weighted Average Exercise Price (in dollars per share)</t>
  </si>
  <si>
    <t>Exercisable at end of period, Weighted Average Exercise Price (in dollars per share)</t>
  </si>
  <si>
    <t>Earnings Per Share - Computation of Basic and Diluted Earnings Per Share (Details) - USD ($) $ / shares in Units, shares in Thousands, $ in Thousands</t>
  </si>
  <si>
    <t>Net income and dividends declared allocated to participating securities</t>
  </si>
  <si>
    <t>Net income available to common shareholders</t>
  </si>
  <si>
    <t>Weighted average common shares outstanding – basic (in shares)</t>
  </si>
  <si>
    <t>Dilutive effect of non-participating securities (in shares)</t>
  </si>
  <si>
    <t>Weighted average common and common equivalent shares outstanding – diluted (in shares)</t>
  </si>
  <si>
    <t>Net income per common share: Basic (in dollars per share)</t>
  </si>
  <si>
    <t>Net income per common share: Diluted (in dollars per share)</t>
  </si>
  <si>
    <t>Earnings Per Share - Additional Information (Details) - shares shares in Millions</t>
  </si>
  <si>
    <t>Number of antidilutive securities (in shares)</t>
  </si>
  <si>
    <t>Fair Value Measurements - Additional Information (Details) $ in Millions</t>
  </si>
  <si>
    <t>Securities with maturity dates less than one year</t>
  </si>
  <si>
    <t>Securities with maturity dates over one year and less than two years</t>
  </si>
  <si>
    <t>Fair Value Measurements - Financial Assets Valued on a Recurring Basis (Details) - USD ($) $ in Thousands</t>
  </si>
  <si>
    <t>Fair Value, Assets and Liabilities Measured on Recurring and Nonrecurring Basis [Line Items]</t>
  </si>
  <si>
    <t>Deferred compensation plan</t>
  </si>
  <si>
    <t>Total assets</t>
  </si>
  <si>
    <t>Unamortized debt discount</t>
  </si>
  <si>
    <t>Quoted Prices in Active Markets for Identical Assets (Level 1)</t>
  </si>
  <si>
    <t>Significant Other Observable Inputs (Level 2)</t>
  </si>
  <si>
    <t>Significant Unobservable Inputs (Level 3)</t>
  </si>
  <si>
    <t>Municipal securities</t>
  </si>
  <si>
    <t>Marketable securities</t>
  </si>
  <si>
    <t>Municipal securities | Quoted Prices in Active Markets for Identical Assets (Level 1)</t>
  </si>
  <si>
    <t>Municipal securities | Significant Other Observable Inputs (Level 2)</t>
  </si>
  <si>
    <t>Municipal securities | Significant Unobservable Inputs (Level 3)</t>
  </si>
  <si>
    <t>U.S. government agencies</t>
  </si>
  <si>
    <t>U.S. government agencies | Quoted Prices in Active Markets for Identical Assets (Level 1)</t>
  </si>
  <si>
    <t>U.S. government agencies | Significant Other Observable Inputs (Level 2)</t>
  </si>
  <si>
    <t>U.S. government agencies | Significant Unobservable Inputs (Level 3)</t>
  </si>
  <si>
    <t>Corporate bonds</t>
  </si>
  <si>
    <t>Corporate bonds | Quoted Prices in Active Markets for Identical Assets (Level 1)</t>
  </si>
  <si>
    <t>Corporate bonds | Significant Other Observable Inputs (Level 2)</t>
  </si>
  <si>
    <t>Corporate bonds | Significant Unobservable Inputs (Level 3)</t>
  </si>
  <si>
    <t>Commercial paper</t>
  </si>
  <si>
    <t>Commercial paper | Quoted Prices in Active Markets for Identical Assets (Level 1)</t>
  </si>
  <si>
    <t>Commercial paper | Significant Other Observable Inputs (Level 2)</t>
  </si>
  <si>
    <t>Commercial paper | Significant Unobservable Inputs (Level 3)</t>
  </si>
  <si>
    <t>Money market accounts</t>
  </si>
  <si>
    <t>Cash equivalents</t>
  </si>
  <si>
    <t>Money market accounts | Quoted Prices in Active Markets for Identical Assets (Level 1)</t>
  </si>
  <si>
    <t>Money market accounts | Significant Other Observable Inputs (Level 2)</t>
  </si>
  <si>
    <t>Money market accounts | Significant Unobservable Inputs (Level 3)</t>
  </si>
  <si>
    <t>Debt - Additional Information (Details) - USD ($)</t>
  </si>
  <si>
    <t>Term Loan</t>
  </si>
  <si>
    <t>Debt Instrument [Line Items]</t>
  </si>
  <si>
    <t>Face amount</t>
  </si>
  <si>
    <t>Line of Credit | Revolving Credit Facility</t>
  </si>
  <si>
    <t>Borrowing capacity</t>
  </si>
  <si>
    <t>Debt - Schedule of Outstanding Debt (Details) - USD ($) $ in Thousands</t>
  </si>
  <si>
    <t>Credit Agreement, net</t>
  </si>
  <si>
    <t>Less: current portion</t>
  </si>
  <si>
    <t>Total long-term debt</t>
  </si>
  <si>
    <t>Share Repurchases (Details) shares in Millions, $ in Millions</t>
  </si>
  <si>
    <t>Apr. 30, 2016USD ($)shares</t>
  </si>
  <si>
    <t>Stock repurchased during period (in shares) | shares</t>
  </si>
  <si>
    <t>Stock repurchased during period</t>
  </si>
  <si>
    <t>Amount remaining under stock repurchase program</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00_);_(&quot;$ &quot;(#,##0.000)" numFmtId="167"/>
    <numFmt formatCode="#,##0.0_);(#,##0.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sharedStrings.xml" Type="http://schemas.openxmlformats.org/officeDocument/2006/relationships/sharedStrings"/><ns0:Relationship Id="rId38" Target="styles.xml" Type="http://schemas.openxmlformats.org/officeDocument/2006/relationships/styles"/><ns0:Relationship Id="rId3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897429</v>
      </c>
    </row>
    <row r="6" spans="1:3">
      <c r="A6" s="4" t="s">
        <v>8</v>
      </c>
      <c r="B6" s="4" t="s">
        <v>9</v>
      </c>
    </row>
    <row r="7" spans="1:3">
      <c r="A7" s="4" t="s">
        <v>10</v>
      </c>
      <c r="B7" s="4" t="s">
        <v>11</v>
      </c>
    </row>
    <row r="8" spans="1:3">
      <c r="A8" s="4" t="s">
        <v>12</v>
      </c>
      <c r="B8" s="4" t="s">
        <v>13</v>
      </c>
    </row>
    <row r="9" spans="1:3">
      <c r="A9" s="4" t="s">
        <v>14</v>
      </c>
      <c r="B9" s="4" t="s">
        <v>15</v>
      </c>
    </row>
    <row r="10" spans="1:3">
      <c r="A10" s="4" t="s">
        <v>16</v>
      </c>
      <c r="B10" s="6" t="n">
        <v>2016</v>
      </c>
    </row>
    <row r="11" spans="1:3">
      <c r="A11" s="4" t="s">
        <v>17</v>
      </c>
      <c r="B11" s="5" t="s">
        <v>18</v>
      </c>
    </row>
    <row r="12" spans="1:3">
      <c r="A12" s="4" t="s">
        <v>19</v>
      </c>
      <c r="B12" s="4" t="s">
        <v>20</v>
      </c>
    </row>
    <row r="13" spans="1:3">
      <c r="A13" s="4" t="s">
        <v>21</v>
      </c>
      <c r="C13" s="6" t="n">
        <v>13260927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172</v>
      </c>
      <c r="B1" s="2" t="s">
        <v>1</v>
      </c>
    </row>
    <row r="2" spans="1:2">
      <c r="B2" s="2" t="s">
        <v>2</v>
      </c>
    </row>
    <row r="3" spans="1:2">
      <c r="A3" s="3" t="s">
        <v>146</v>
      </c>
    </row>
    <row r="4" spans="1:2">
      <c r="A4" s="4" t="s">
        <v>145</v>
      </c>
      <c r="B4" s="4" t="s">
        <v>173</v>
      </c>
    </row>
    <row r="5" spans="1:2">
      <c r="A5" s="4" t="s">
        <v>174</v>
      </c>
      <c r="B5" s="4" t="s">
        <v>175</v>
      </c>
    </row>
    <row r="6" spans="1:2">
      <c r="A6" s="4" t="s">
        <v>148</v>
      </c>
      <c r="B6" s="4" t="s">
        <v>176</v>
      </c>
    </row>
    <row r="7" spans="1:2">
      <c r="A7" s="4" t="s">
        <v>160</v>
      </c>
      <c r="B7" s="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78</v>
      </c>
      <c r="B1" s="2" t="s">
        <v>1</v>
      </c>
    </row>
    <row r="2" spans="1:2">
      <c r="B2" s="2" t="s">
        <v>2</v>
      </c>
    </row>
    <row r="3" spans="1:2">
      <c r="A3" s="3" t="s">
        <v>146</v>
      </c>
    </row>
    <row r="4" spans="1:2">
      <c r="A4" s="4" t="s">
        <v>179</v>
      </c>
      <c r="B4"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r="1" spans="1:2">
      <c r="A1" s="1" t="s">
        <v>181</v>
      </c>
      <c r="B1" s="2" t="s">
        <v>1</v>
      </c>
    </row>
    <row r="2" spans="1:2">
      <c r="B2" s="2" t="s">
        <v>2</v>
      </c>
    </row>
    <row r="3" spans="1:2">
      <c r="A3" s="3" t="s">
        <v>152</v>
      </c>
    </row>
    <row r="4" spans="1:2">
      <c r="A4" s="4" t="s">
        <v>182</v>
      </c>
      <c r="B4" s="4" t="s">
        <v>183</v>
      </c>
    </row>
    <row r="5" spans="1:2">
      <c r="A5" s="4" t="s">
        <v>184</v>
      </c>
      <c r="B5" s="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r="A1" s="1" t="s">
        <v>186</v>
      </c>
      <c r="B1" s="2" t="s">
        <v>1</v>
      </c>
    </row>
    <row r="2" spans="1:2">
      <c r="B2" s="2" t="s">
        <v>2</v>
      </c>
    </row>
    <row r="3" spans="1:2">
      <c r="A3" s="3" t="s">
        <v>155</v>
      </c>
    </row>
    <row r="4" spans="1:2">
      <c r="A4" s="4" t="s">
        <v>187</v>
      </c>
      <c r="B4" s="4" t="s">
        <v>188</v>
      </c>
    </row>
    <row r="5" spans="1:2">
      <c r="A5" s="4" t="s">
        <v>189</v>
      </c>
      <c r="B5" s="4" t="s">
        <v>190</v>
      </c>
    </row>
    <row r="6" spans="1:2">
      <c r="A6" s="4" t="s">
        <v>191</v>
      </c>
      <c r="B6"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93</v>
      </c>
      <c r="B1" s="2" t="s">
        <v>1</v>
      </c>
    </row>
    <row r="2" spans="1:2">
      <c r="B2" s="2" t="s">
        <v>2</v>
      </c>
    </row>
    <row r="3" spans="1:2">
      <c r="A3" s="3" t="s">
        <v>158</v>
      </c>
    </row>
    <row r="4" spans="1:2">
      <c r="A4" s="4" t="s">
        <v>194</v>
      </c>
      <c r="B4"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2</v>
      </c>
      <c r="B1" s="2" t="s">
        <v>1</v>
      </c>
    </row>
    <row r="2" spans="1:3">
      <c r="B2" s="2" t="s">
        <v>2</v>
      </c>
      <c r="C2" s="2" t="s">
        <v>23</v>
      </c>
    </row>
    <row r="3" spans="1:3">
      <c r="A3" s="3" t="s">
        <v>24</v>
      </c>
    </row>
    <row r="4" spans="1:3">
      <c r="A4" s="4" t="s">
        <v>25</v>
      </c>
      <c r="B4" s="7" t="n">
        <v>642977</v>
      </c>
      <c r="C4" s="7" t="n">
        <v>697766</v>
      </c>
    </row>
    <row r="5" spans="1:3">
      <c r="A5" s="4" t="s">
        <v>26</v>
      </c>
      <c r="B5" s="4" t="s">
        <v>27</v>
      </c>
      <c r="C5" s="4" t="s">
        <v>27</v>
      </c>
    </row>
    <row r="6" spans="1:3">
      <c r="A6" s="4" t="s">
        <v>28</v>
      </c>
      <c r="B6" s="7" t="n">
        <v>380642</v>
      </c>
      <c r="C6" s="7" t="n">
        <v>402148</v>
      </c>
    </row>
    <row r="7" spans="1:3">
      <c r="A7" s="4" t="s">
        <v>29</v>
      </c>
      <c r="B7" s="4" t="s">
        <v>30</v>
      </c>
      <c r="C7" s="4" t="s">
        <v>31</v>
      </c>
    </row>
    <row r="8" spans="1:3">
      <c r="A8" s="4" t="s">
        <v>32</v>
      </c>
      <c r="B8" s="7" t="n">
        <v>262335</v>
      </c>
      <c r="C8" s="7" t="n">
        <v>295618</v>
      </c>
    </row>
    <row r="9" spans="1:3">
      <c r="A9" s="4" t="s">
        <v>33</v>
      </c>
      <c r="B9" s="4" t="s">
        <v>34</v>
      </c>
      <c r="C9" s="4" t="s">
        <v>35</v>
      </c>
    </row>
    <row r="10" spans="1:3">
      <c r="A10" s="4" t="s">
        <v>36</v>
      </c>
      <c r="B10" s="7" t="n">
        <v>208141</v>
      </c>
      <c r="C10" s="7" t="n">
        <v>228065</v>
      </c>
    </row>
    <row r="11" spans="1:3">
      <c r="A11" s="4" t="s">
        <v>37</v>
      </c>
      <c r="B11" s="4" t="s">
        <v>38</v>
      </c>
      <c r="C11" s="4" t="s">
        <v>39</v>
      </c>
    </row>
    <row r="12" spans="1:3">
      <c r="A12" s="4" t="s">
        <v>40</v>
      </c>
      <c r="B12" s="7" t="n">
        <v>3651</v>
      </c>
      <c r="C12" s="7" t="n">
        <v>14875</v>
      </c>
    </row>
    <row r="13" spans="1:3">
      <c r="A13" s="4" t="s">
        <v>41</v>
      </c>
      <c r="B13" s="4" t="s">
        <v>42</v>
      </c>
      <c r="C13" s="4" t="s">
        <v>43</v>
      </c>
    </row>
    <row r="14" spans="1:3">
      <c r="A14" s="4" t="s">
        <v>44</v>
      </c>
      <c r="B14" s="7" t="n">
        <v>50543</v>
      </c>
      <c r="C14" s="7" t="n">
        <v>52678</v>
      </c>
    </row>
    <row r="15" spans="1:3">
      <c r="A15" s="4" t="s">
        <v>45</v>
      </c>
      <c r="B15" s="4" t="s">
        <v>46</v>
      </c>
      <c r="C15" s="4" t="s">
        <v>47</v>
      </c>
    </row>
    <row r="16" spans="1:3">
      <c r="A16" s="4" t="s">
        <v>48</v>
      </c>
      <c r="B16" s="7" t="n">
        <v>-459</v>
      </c>
      <c r="C16" s="7" t="n">
        <v>-453</v>
      </c>
    </row>
    <row r="17" spans="1:3">
      <c r="A17" s="4" t="s">
        <v>49</v>
      </c>
      <c r="B17" s="4" t="s">
        <v>50</v>
      </c>
      <c r="C17" s="4" t="s">
        <v>50</v>
      </c>
    </row>
    <row r="18" spans="1:3">
      <c r="A18" s="4" t="s">
        <v>51</v>
      </c>
      <c r="B18" s="7" t="n">
        <v>50084</v>
      </c>
      <c r="C18" s="7" t="n">
        <v>52225</v>
      </c>
    </row>
    <row r="19" spans="1:3">
      <c r="A19" s="4" t="s">
        <v>52</v>
      </c>
      <c r="B19" s="4" t="s">
        <v>53</v>
      </c>
      <c r="C19" s="4" t="s">
        <v>54</v>
      </c>
    </row>
    <row r="20" spans="1:3">
      <c r="A20" s="4" t="s">
        <v>55</v>
      </c>
      <c r="B20" s="7" t="n">
        <v>19000</v>
      </c>
      <c r="C20" s="7" t="n">
        <v>19700</v>
      </c>
    </row>
    <row r="21" spans="1:3">
      <c r="A21" s="4" t="s">
        <v>56</v>
      </c>
      <c r="B21" s="4" t="s">
        <v>57</v>
      </c>
      <c r="C21" s="4" t="s">
        <v>58</v>
      </c>
    </row>
    <row r="22" spans="1:3">
      <c r="A22" s="4" t="s">
        <v>59</v>
      </c>
      <c r="B22" s="7" t="n">
        <v>31084</v>
      </c>
      <c r="C22" s="7" t="n">
        <v>32525</v>
      </c>
    </row>
    <row r="23" spans="1:3">
      <c r="A23" s="4" t="s">
        <v>60</v>
      </c>
      <c r="B23" s="4" t="s">
        <v>61</v>
      </c>
      <c r="C23" s="4" t="s">
        <v>62</v>
      </c>
    </row>
    <row r="24" spans="1:3">
      <c r="A24" s="3" t="s">
        <v>63</v>
      </c>
    </row>
    <row r="25" spans="1:3">
      <c r="A25" s="4" t="s">
        <v>64</v>
      </c>
      <c r="B25" s="8" t="n">
        <v>0.23</v>
      </c>
      <c r="C25" s="8" t="n">
        <v>0.22</v>
      </c>
    </row>
    <row r="26" spans="1:3">
      <c r="A26" s="4" t="s">
        <v>65</v>
      </c>
      <c r="B26" s="8" t="n">
        <v>0.23</v>
      </c>
      <c r="C26" s="8" t="n">
        <v>0.22</v>
      </c>
    </row>
    <row r="27" spans="1:3">
      <c r="A27" s="4" t="s">
        <v>66</v>
      </c>
      <c r="B27" s="6" t="n">
        <v>131594</v>
      </c>
      <c r="C27" s="6" t="n">
        <v>143378</v>
      </c>
    </row>
    <row r="28" spans="1:3">
      <c r="A28" s="4" t="s">
        <v>67</v>
      </c>
      <c r="B28" s="6" t="n">
        <v>131689</v>
      </c>
      <c r="C28" s="6" t="n">
        <v>143771</v>
      </c>
    </row>
    <row r="29" spans="1:3">
      <c r="A29" s="4" t="s">
        <v>68</v>
      </c>
      <c r="B29" s="8" t="n">
        <v>0.16</v>
      </c>
      <c r="C29" s="9" t="n">
        <v>0.155</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196</v>
      </c>
      <c r="B1" s="2" t="s">
        <v>1</v>
      </c>
    </row>
    <row r="2" spans="1:2">
      <c r="B2" s="2" t="s">
        <v>2</v>
      </c>
    </row>
    <row r="3" spans="1:2">
      <c r="A3" s="3" t="s">
        <v>161</v>
      </c>
    </row>
    <row r="4" spans="1:2">
      <c r="A4" s="4" t="s">
        <v>197</v>
      </c>
      <c r="B4" s="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99</v>
      </c>
      <c r="B1" s="2" t="s">
        <v>1</v>
      </c>
    </row>
    <row r="2" spans="1:2">
      <c r="B2" s="2" t="s">
        <v>2</v>
      </c>
    </row>
    <row r="3" spans="1:2">
      <c r="A3" s="3" t="s">
        <v>164</v>
      </c>
    </row>
    <row r="4" spans="1:2">
      <c r="A4" s="4" t="s">
        <v>200</v>
      </c>
      <c r="B4" s="4"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02</v>
      </c>
      <c r="B1" s="2" t="s">
        <v>1</v>
      </c>
    </row>
    <row r="2" spans="1:3">
      <c r="B2" s="2" t="s">
        <v>2</v>
      </c>
      <c r="C2" s="2" t="s">
        <v>23</v>
      </c>
    </row>
    <row r="3" spans="1:3">
      <c r="A3" s="3" t="s">
        <v>203</v>
      </c>
    </row>
    <row r="4" spans="1:3">
      <c r="A4" s="4" t="s">
        <v>28</v>
      </c>
      <c r="B4" s="7" t="n">
        <v>380642</v>
      </c>
      <c r="C4" s="7" t="n">
        <v>402148</v>
      </c>
    </row>
    <row r="5" spans="1:3">
      <c r="A5" s="4" t="s">
        <v>25</v>
      </c>
      <c r="B5" s="6" t="n">
        <v>642977</v>
      </c>
      <c r="C5" s="6" t="n">
        <v>697766</v>
      </c>
    </row>
    <row r="6" spans="1:3">
      <c r="A6" s="4" t="s">
        <v>204</v>
      </c>
    </row>
    <row r="7" spans="1:3">
      <c r="A7" s="3" t="s">
        <v>203</v>
      </c>
    </row>
    <row r="8" spans="1:3">
      <c r="A8" s="4" t="s">
        <v>28</v>
      </c>
      <c r="C8" s="6" t="n">
        <v>9341</v>
      </c>
    </row>
    <row r="9" spans="1:3">
      <c r="A9" s="4" t="s">
        <v>25</v>
      </c>
      <c r="C9" s="7" t="n">
        <v>0</v>
      </c>
    </row>
    <row r="10" spans="1:3">
      <c r="A10" s="4" t="s">
        <v>205</v>
      </c>
    </row>
    <row r="11" spans="1:3">
      <c r="A11" s="3" t="s">
        <v>203</v>
      </c>
    </row>
    <row r="12" spans="1:3">
      <c r="A12" s="4" t="s">
        <v>28</v>
      </c>
      <c r="B12" s="6" t="n">
        <v>8300</v>
      </c>
    </row>
    <row r="13" spans="1:3">
      <c r="A13" s="4" t="s">
        <v>206</v>
      </c>
    </row>
    <row r="14" spans="1:3">
      <c r="A14" s="3" t="s">
        <v>203</v>
      </c>
    </row>
    <row r="15" spans="1:3">
      <c r="A15" s="4" t="s">
        <v>28</v>
      </c>
      <c r="B15" s="6" t="n">
        <v>95800</v>
      </c>
    </row>
    <row r="16" spans="1:3">
      <c r="A16" s="4" t="s">
        <v>207</v>
      </c>
    </row>
    <row r="17" spans="1:3">
      <c r="A17" s="3" t="s">
        <v>203</v>
      </c>
    </row>
    <row r="18" spans="1:3">
      <c r="A18" s="4" t="s">
        <v>25</v>
      </c>
      <c r="B18" s="7" t="n">
        <v>300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08</v>
      </c>
      <c r="B1" s="2" t="s">
        <v>1</v>
      </c>
    </row>
    <row r="2" spans="1:3">
      <c r="B2" s="2" t="s">
        <v>2</v>
      </c>
      <c r="C2" s="2" t="s">
        <v>23</v>
      </c>
    </row>
    <row r="3" spans="1:3">
      <c r="A3" s="3" t="s">
        <v>203</v>
      </c>
    </row>
    <row r="4" spans="1:3">
      <c r="A4" s="4" t="s">
        <v>25</v>
      </c>
      <c r="B4" s="7" t="n">
        <v>642977</v>
      </c>
      <c r="C4" s="7" t="n">
        <v>697766</v>
      </c>
    </row>
    <row r="5" spans="1:3">
      <c r="A5" s="4" t="s">
        <v>28</v>
      </c>
      <c r="B5" s="6" t="n">
        <v>380642</v>
      </c>
      <c r="C5" s="6" t="n">
        <v>402148</v>
      </c>
    </row>
    <row r="6" spans="1:3">
      <c r="A6" s="4" t="s">
        <v>32</v>
      </c>
      <c r="B6" s="6" t="n">
        <v>262335</v>
      </c>
      <c r="C6" s="6" t="n">
        <v>295618</v>
      </c>
    </row>
    <row r="7" spans="1:3">
      <c r="A7" s="4" t="s">
        <v>36</v>
      </c>
      <c r="B7" s="7" t="n">
        <v>208141</v>
      </c>
      <c r="C7" s="7" t="n">
        <v>228065</v>
      </c>
    </row>
    <row r="8" spans="1:3">
      <c r="A8" s="4" t="s">
        <v>209</v>
      </c>
    </row>
    <row r="9" spans="1:3">
      <c r="A9" s="3" t="s">
        <v>203</v>
      </c>
    </row>
    <row r="10" spans="1:3">
      <c r="A10" s="4" t="s">
        <v>210</v>
      </c>
      <c r="C10" s="4" t="s">
        <v>27</v>
      </c>
    </row>
    <row r="11" spans="1:3">
      <c r="A11" s="4" t="s">
        <v>211</v>
      </c>
    </row>
    <row r="12" spans="1:3">
      <c r="A12" s="3" t="s">
        <v>203</v>
      </c>
    </row>
    <row r="13" spans="1:3">
      <c r="A13" s="4" t="s">
        <v>210</v>
      </c>
      <c r="C13" s="4" t="s">
        <v>31</v>
      </c>
    </row>
    <row r="14" spans="1:3">
      <c r="A14" s="4" t="s">
        <v>212</v>
      </c>
    </row>
    <row r="15" spans="1:3">
      <c r="A15" s="3" t="s">
        <v>203</v>
      </c>
    </row>
    <row r="16" spans="1:3">
      <c r="A16" s="4" t="s">
        <v>210</v>
      </c>
      <c r="C16" s="4" t="s">
        <v>35</v>
      </c>
    </row>
    <row r="17" spans="1:3">
      <c r="A17" s="4" t="s">
        <v>213</v>
      </c>
    </row>
    <row r="18" spans="1:3">
      <c r="A18" s="3" t="s">
        <v>203</v>
      </c>
    </row>
    <row r="19" spans="1:3">
      <c r="A19" s="4" t="s">
        <v>210</v>
      </c>
      <c r="C19" s="4" t="s">
        <v>39</v>
      </c>
    </row>
    <row r="20" spans="1:3">
      <c r="A20" s="4" t="s">
        <v>214</v>
      </c>
    </row>
    <row r="21" spans="1:3">
      <c r="A21" s="3" t="s">
        <v>203</v>
      </c>
    </row>
    <row r="22" spans="1:3">
      <c r="A22" s="4" t="s">
        <v>25</v>
      </c>
      <c r="C22" s="7" t="n">
        <v>693339</v>
      </c>
    </row>
    <row r="23" spans="1:3">
      <c r="A23" s="4" t="s">
        <v>28</v>
      </c>
      <c r="C23" s="6" t="n">
        <v>297569</v>
      </c>
    </row>
    <row r="24" spans="1:3">
      <c r="A24" s="4" t="s">
        <v>32</v>
      </c>
      <c r="C24" s="6" t="n">
        <v>395770</v>
      </c>
    </row>
    <row r="25" spans="1:3">
      <c r="A25" s="4" t="s">
        <v>36</v>
      </c>
      <c r="C25" s="7" t="n">
        <v>328217</v>
      </c>
    </row>
    <row r="26" spans="1:3">
      <c r="A26" s="4" t="s">
        <v>215</v>
      </c>
    </row>
    <row r="27" spans="1:3">
      <c r="A27" s="3" t="s">
        <v>203</v>
      </c>
    </row>
    <row r="28" spans="1:3">
      <c r="A28" s="4" t="s">
        <v>210</v>
      </c>
      <c r="C28" s="4" t="s">
        <v>27</v>
      </c>
    </row>
    <row r="29" spans="1:3">
      <c r="A29" s="4" t="s">
        <v>216</v>
      </c>
    </row>
    <row r="30" spans="1:3">
      <c r="A30" s="3" t="s">
        <v>203</v>
      </c>
    </row>
    <row r="31" spans="1:3">
      <c r="A31" s="4" t="s">
        <v>210</v>
      </c>
      <c r="C31" s="4" t="s">
        <v>217</v>
      </c>
    </row>
    <row r="32" spans="1:3">
      <c r="A32" s="4" t="s">
        <v>218</v>
      </c>
    </row>
    <row r="33" spans="1:3">
      <c r="A33" s="3" t="s">
        <v>203</v>
      </c>
    </row>
    <row r="34" spans="1:3">
      <c r="A34" s="4" t="s">
        <v>210</v>
      </c>
      <c r="C34" s="4" t="s">
        <v>219</v>
      </c>
    </row>
    <row r="35" spans="1:3">
      <c r="A35" s="4" t="s">
        <v>220</v>
      </c>
    </row>
    <row r="36" spans="1:3">
      <c r="A36" s="3" t="s">
        <v>203</v>
      </c>
    </row>
    <row r="37" spans="1:3">
      <c r="A37" s="4" t="s">
        <v>210</v>
      </c>
      <c r="C37" s="4" t="s">
        <v>221</v>
      </c>
    </row>
    <row r="38" spans="1:3">
      <c r="A38" s="4" t="s">
        <v>222</v>
      </c>
    </row>
    <row r="39" spans="1:3">
      <c r="A39" s="3" t="s">
        <v>203</v>
      </c>
    </row>
    <row r="40" spans="1:3">
      <c r="A40" s="4" t="s">
        <v>25</v>
      </c>
      <c r="C40" s="7" t="n">
        <v>4427</v>
      </c>
    </row>
    <row r="41" spans="1:3">
      <c r="A41" s="4" t="s">
        <v>28</v>
      </c>
      <c r="C41" s="6" t="n">
        <v>0</v>
      </c>
    </row>
    <row r="42" spans="1:3">
      <c r="A42" s="4" t="s">
        <v>32</v>
      </c>
      <c r="C42" s="6" t="n">
        <v>4427</v>
      </c>
    </row>
    <row r="43" spans="1:3">
      <c r="A43" s="4" t="s">
        <v>36</v>
      </c>
      <c r="C43" s="6" t="n">
        <v>4427</v>
      </c>
    </row>
    <row r="44" spans="1:3">
      <c r="A44" s="4" t="s">
        <v>223</v>
      </c>
    </row>
    <row r="45" spans="1:3">
      <c r="A45" s="3" t="s">
        <v>203</v>
      </c>
    </row>
    <row r="46" spans="1:3">
      <c r="A46" s="4" t="s">
        <v>25</v>
      </c>
      <c r="C46" s="6" t="n">
        <v>0</v>
      </c>
    </row>
    <row r="47" spans="1:3">
      <c r="A47" s="4" t="s">
        <v>28</v>
      </c>
      <c r="C47" s="6" t="n">
        <v>95238</v>
      </c>
    </row>
    <row r="48" spans="1:3">
      <c r="A48" s="4" t="s">
        <v>32</v>
      </c>
      <c r="C48" s="6" t="n">
        <v>-95238</v>
      </c>
    </row>
    <row r="49" spans="1:3">
      <c r="A49" s="4" t="s">
        <v>36</v>
      </c>
      <c r="C49" s="6" t="n">
        <v>-95238</v>
      </c>
    </row>
    <row r="50" spans="1:3">
      <c r="A50" s="4" t="s">
        <v>204</v>
      </c>
    </row>
    <row r="51" spans="1:3">
      <c r="A51" s="3" t="s">
        <v>203</v>
      </c>
    </row>
    <row r="52" spans="1:3">
      <c r="A52" s="4" t="s">
        <v>25</v>
      </c>
      <c r="C52" s="6" t="n">
        <v>0</v>
      </c>
    </row>
    <row r="53" spans="1:3">
      <c r="A53" s="4" t="s">
        <v>28</v>
      </c>
      <c r="C53" s="6" t="n">
        <v>9341</v>
      </c>
    </row>
    <row r="54" spans="1:3">
      <c r="A54" s="4" t="s">
        <v>32</v>
      </c>
      <c r="C54" s="6" t="n">
        <v>-9341</v>
      </c>
    </row>
    <row r="55" spans="1:3">
      <c r="A55" s="4" t="s">
        <v>36</v>
      </c>
      <c r="C55" s="7" t="n">
        <v>-9341</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34"/>
    <col customWidth="1" max="3" min="3" width="21"/>
    <col customWidth="1" max="4" min="4" width="21"/>
  </cols>
  <sheetData>
    <row r="1" spans="1:4">
      <c r="A1" s="1" t="s">
        <v>224</v>
      </c>
      <c r="B1" s="2" t="s">
        <v>1</v>
      </c>
    </row>
    <row r="2" spans="1:4">
      <c r="B2" s="2" t="s">
        <v>225</v>
      </c>
      <c r="C2" s="2" t="s">
        <v>226</v>
      </c>
      <c r="D2" s="2" t="s">
        <v>227</v>
      </c>
    </row>
    <row r="3" spans="1:4">
      <c r="A3" s="3" t="s">
        <v>228</v>
      </c>
    </row>
    <row r="4" spans="1:4">
      <c r="A4" s="4" t="s">
        <v>229</v>
      </c>
      <c r="B4" s="7" t="n">
        <v>3651</v>
      </c>
      <c r="C4" s="7" t="n">
        <v>14875</v>
      </c>
    </row>
    <row r="5" spans="1:4">
      <c r="A5" s="4" t="s">
        <v>230</v>
      </c>
      <c r="B5" s="6" t="n">
        <v>175</v>
      </c>
    </row>
    <row r="6" spans="1:4">
      <c r="A6" s="4" t="s">
        <v>231</v>
      </c>
      <c r="B6" s="6" t="n">
        <v>77</v>
      </c>
    </row>
    <row r="7" spans="1:4">
      <c r="A7" s="4" t="s">
        <v>232</v>
      </c>
      <c r="B7" s="7" t="n">
        <v>6558</v>
      </c>
      <c r="D7" s="7" t="n">
        <v>5337</v>
      </c>
    </row>
    <row r="8" spans="1:4">
      <c r="A8" s="4" t="s">
        <v>233</v>
      </c>
    </row>
    <row r="9" spans="1:4">
      <c r="A9" s="3" t="s">
        <v>228</v>
      </c>
    </row>
    <row r="10" spans="1:4">
      <c r="A10" s="4" t="s">
        <v>229</v>
      </c>
      <c r="B10" s="6" t="n">
        <v>221</v>
      </c>
      <c r="C10" s="7" t="n">
        <v>0</v>
      </c>
    </row>
    <row r="11" spans="1:4">
      <c r="A11" s="4" t="s">
        <v>234</v>
      </c>
      <c r="B11" s="6" t="n">
        <v>1600</v>
      </c>
    </row>
    <row r="12" spans="1:4">
      <c r="A12" s="4" t="s">
        <v>232</v>
      </c>
      <c r="B12" s="7" t="n">
        <v>1057</v>
      </c>
      <c r="D12" s="7" t="n">
        <v>1101</v>
      </c>
    </row>
    <row r="13" spans="1:4">
      <c r="A13" s="4" t="s">
        <v>235</v>
      </c>
    </row>
    <row r="14" spans="1:4">
      <c r="A14" s="3" t="s">
        <v>228</v>
      </c>
    </row>
    <row r="15" spans="1:4">
      <c r="A15" s="4" t="s">
        <v>231</v>
      </c>
      <c r="B15" s="6" t="n">
        <v>2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36</v>
      </c>
      <c r="B1" s="2" t="s">
        <v>1</v>
      </c>
    </row>
    <row r="2" spans="1:3">
      <c r="B2" s="2" t="s">
        <v>2</v>
      </c>
      <c r="C2" s="2" t="s">
        <v>23</v>
      </c>
    </row>
    <row r="3" spans="1:3">
      <c r="A3" s="3" t="s">
        <v>228</v>
      </c>
    </row>
    <row r="4" spans="1:3">
      <c r="A4" s="4" t="s">
        <v>229</v>
      </c>
      <c r="B4" s="7" t="n">
        <v>3651</v>
      </c>
      <c r="C4" s="7" t="n">
        <v>14875</v>
      </c>
    </row>
    <row r="5" spans="1:3">
      <c r="A5" s="4" t="s">
        <v>237</v>
      </c>
    </row>
    <row r="6" spans="1:3">
      <c r="A6" s="3" t="s">
        <v>228</v>
      </c>
    </row>
    <row r="7" spans="1:3">
      <c r="A7" s="4" t="s">
        <v>229</v>
      </c>
      <c r="B7" s="6" t="n">
        <v>0</v>
      </c>
      <c r="C7" s="6" t="n">
        <v>5952</v>
      </c>
    </row>
    <row r="8" spans="1:3">
      <c r="A8" s="4" t="s">
        <v>238</v>
      </c>
    </row>
    <row r="9" spans="1:3">
      <c r="A9" s="3" t="s">
        <v>228</v>
      </c>
    </row>
    <row r="10" spans="1:3">
      <c r="A10" s="4" t="s">
        <v>229</v>
      </c>
      <c r="B10" s="6" t="n">
        <v>1015</v>
      </c>
      <c r="C10" s="6" t="n">
        <v>5625</v>
      </c>
    </row>
    <row r="11" spans="1:3">
      <c r="A11" s="4" t="s">
        <v>239</v>
      </c>
    </row>
    <row r="12" spans="1:3">
      <c r="A12" s="3" t="s">
        <v>228</v>
      </c>
    </row>
    <row r="13" spans="1:3">
      <c r="A13" s="4" t="s">
        <v>229</v>
      </c>
      <c r="B13" s="6" t="n">
        <v>1184</v>
      </c>
      <c r="C13" s="6" t="n">
        <v>1634</v>
      </c>
    </row>
    <row r="14" spans="1:3">
      <c r="A14" s="4" t="s">
        <v>233</v>
      </c>
    </row>
    <row r="15" spans="1:3">
      <c r="A15" s="3" t="s">
        <v>228</v>
      </c>
    </row>
    <row r="16" spans="1:3">
      <c r="A16" s="4" t="s">
        <v>229</v>
      </c>
      <c r="B16" s="6" t="n">
        <v>221</v>
      </c>
      <c r="C16" s="6" t="n">
        <v>0</v>
      </c>
    </row>
    <row r="17" spans="1:3">
      <c r="A17" s="4" t="s">
        <v>240</v>
      </c>
    </row>
    <row r="18" spans="1:3">
      <c r="A18" s="3" t="s">
        <v>228</v>
      </c>
    </row>
    <row r="19" spans="1:3">
      <c r="A19" s="4" t="s">
        <v>229</v>
      </c>
      <c r="B19" s="7" t="n">
        <v>1231</v>
      </c>
      <c r="C19" s="7" t="n">
        <v>1664</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31"/>
  <sheetViews>
    <sheetView workbookViewId="0">
      <selection activeCell="A1" sqref="A1"/>
    </sheetView>
  </sheetViews>
  <sheetFormatPr baseColWidth="10" defaultRowHeight="15"/>
  <cols>
    <col customWidth="1" max="1" min="1" width="80"/>
    <col customWidth="1" max="2" min="2" width="21"/>
  </cols>
  <sheetData>
    <row r="1" spans="1:2">
      <c r="A1" s="1" t="s">
        <v>241</v>
      </c>
      <c r="B1" s="2" t="s">
        <v>1</v>
      </c>
    </row>
    <row r="2" spans="1:2">
      <c r="B2" s="2" t="s">
        <v>242</v>
      </c>
    </row>
    <row r="3" spans="1:2">
      <c r="A3" s="3" t="s">
        <v>243</v>
      </c>
    </row>
    <row r="4" spans="1:2">
      <c r="A4" s="4" t="s">
        <v>244</v>
      </c>
      <c r="B4" s="7" t="n">
        <v>5337</v>
      </c>
    </row>
    <row r="5" spans="1:2">
      <c r="A5" s="4" t="s">
        <v>245</v>
      </c>
      <c r="B5" s="6" t="n">
        <v>3651</v>
      </c>
    </row>
    <row r="6" spans="1:2">
      <c r="A6" s="4" t="s">
        <v>246</v>
      </c>
      <c r="B6" s="6" t="n">
        <v>-2430</v>
      </c>
    </row>
    <row r="7" spans="1:2">
      <c r="A7" s="4" t="s">
        <v>247</v>
      </c>
      <c r="B7" s="6" t="n">
        <v>6558</v>
      </c>
    </row>
    <row r="8" spans="1:2">
      <c r="A8" s="4" t="s">
        <v>238</v>
      </c>
    </row>
    <row r="9" spans="1:2">
      <c r="A9" s="3" t="s">
        <v>243</v>
      </c>
    </row>
    <row r="10" spans="1:2">
      <c r="A10" s="4" t="s">
        <v>244</v>
      </c>
      <c r="B10" s="6" t="n">
        <v>2549</v>
      </c>
    </row>
    <row r="11" spans="1:2">
      <c r="A11" s="4" t="s">
        <v>245</v>
      </c>
      <c r="B11" s="6" t="n">
        <v>1015</v>
      </c>
    </row>
    <row r="12" spans="1:2">
      <c r="A12" s="4" t="s">
        <v>246</v>
      </c>
      <c r="B12" s="6" t="n">
        <v>-712</v>
      </c>
    </row>
    <row r="13" spans="1:2">
      <c r="A13" s="4" t="s">
        <v>247</v>
      </c>
      <c r="B13" s="6" t="n">
        <v>2852</v>
      </c>
    </row>
    <row r="14" spans="1:2">
      <c r="A14" s="4" t="s">
        <v>239</v>
      </c>
    </row>
    <row r="15" spans="1:2">
      <c r="A15" s="3" t="s">
        <v>243</v>
      </c>
    </row>
    <row r="16" spans="1:2">
      <c r="A16" s="4" t="s">
        <v>244</v>
      </c>
      <c r="B16" s="6" t="n">
        <v>1678</v>
      </c>
    </row>
    <row r="17" spans="1:2">
      <c r="A17" s="4" t="s">
        <v>245</v>
      </c>
      <c r="B17" s="6" t="n">
        <v>1184</v>
      </c>
    </row>
    <row r="18" spans="1:2">
      <c r="A18" s="4" t="s">
        <v>246</v>
      </c>
      <c r="B18" s="6" t="n">
        <v>-1289</v>
      </c>
    </row>
    <row r="19" spans="1:2">
      <c r="A19" s="4" t="s">
        <v>247</v>
      </c>
      <c r="B19" s="6" t="n">
        <v>1573</v>
      </c>
    </row>
    <row r="20" spans="1:2">
      <c r="A20" s="4" t="s">
        <v>233</v>
      </c>
    </row>
    <row r="21" spans="1:2">
      <c r="A21" s="3" t="s">
        <v>243</v>
      </c>
    </row>
    <row r="22" spans="1:2">
      <c r="A22" s="4" t="s">
        <v>244</v>
      </c>
      <c r="B22" s="6" t="n">
        <v>1101</v>
      </c>
    </row>
    <row r="23" spans="1:2">
      <c r="A23" s="4" t="s">
        <v>245</v>
      </c>
      <c r="B23" s="6" t="n">
        <v>221</v>
      </c>
    </row>
    <row r="24" spans="1:2">
      <c r="A24" s="4" t="s">
        <v>246</v>
      </c>
      <c r="B24" s="6" t="n">
        <v>-265</v>
      </c>
    </row>
    <row r="25" spans="1:2">
      <c r="A25" s="4" t="s">
        <v>247</v>
      </c>
      <c r="B25" s="6" t="n">
        <v>1057</v>
      </c>
    </row>
    <row r="26" spans="1:2">
      <c r="A26" s="4" t="s">
        <v>248</v>
      </c>
    </row>
    <row r="27" spans="1:2">
      <c r="A27" s="3" t="s">
        <v>243</v>
      </c>
    </row>
    <row r="28" spans="1:2">
      <c r="A28" s="4" t="s">
        <v>244</v>
      </c>
      <c r="B28" s="6" t="n">
        <v>9</v>
      </c>
    </row>
    <row r="29" spans="1:2">
      <c r="A29" s="4" t="s">
        <v>245</v>
      </c>
      <c r="B29" s="6" t="n">
        <v>1231</v>
      </c>
    </row>
    <row r="30" spans="1:2">
      <c r="A30" s="4" t="s">
        <v>246</v>
      </c>
      <c r="B30" s="6" t="n">
        <v>-164</v>
      </c>
    </row>
    <row r="31" spans="1:2">
      <c r="A31" s="4" t="s">
        <v>247</v>
      </c>
      <c r="B31" s="7" t="n">
        <v>107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49</v>
      </c>
      <c r="B1" s="2" t="s">
        <v>1</v>
      </c>
    </row>
    <row r="2" spans="1:3">
      <c r="B2" s="2" t="s">
        <v>2</v>
      </c>
      <c r="C2" s="2" t="s">
        <v>23</v>
      </c>
    </row>
    <row r="3" spans="1:3">
      <c r="A3" s="3" t="s">
        <v>250</v>
      </c>
    </row>
    <row r="4" spans="1:3">
      <c r="A4" s="4" t="s">
        <v>251</v>
      </c>
      <c r="B4" s="6" t="n">
        <v>0</v>
      </c>
      <c r="C4" s="6" t="n">
        <v>0</v>
      </c>
    </row>
    <row r="5" spans="1:3">
      <c r="A5" s="4" t="s">
        <v>252</v>
      </c>
      <c r="B5" s="7" t="n">
        <v>5546</v>
      </c>
      <c r="C5" s="7" t="n">
        <v>7631</v>
      </c>
    </row>
    <row r="6" spans="1:3">
      <c r="A6" s="4" t="s">
        <v>253</v>
      </c>
      <c r="B6" s="6" t="n">
        <v>5300000</v>
      </c>
    </row>
    <row r="7" spans="1:3">
      <c r="A7" s="4" t="s">
        <v>254</v>
      </c>
    </row>
    <row r="8" spans="1:3">
      <c r="A8" s="3" t="s">
        <v>250</v>
      </c>
    </row>
    <row r="9" spans="1:3">
      <c r="A9" s="4" t="s">
        <v>255</v>
      </c>
      <c r="B9" s="4" t="s">
        <v>256</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80"/>
    <col customWidth="1" max="2" min="2" width="30"/>
  </cols>
  <sheetData>
    <row r="1" spans="1:2">
      <c r="A1" s="1" t="s">
        <v>257</v>
      </c>
      <c r="B1" s="2" t="s">
        <v>1</v>
      </c>
    </row>
    <row r="2" spans="1:2">
      <c r="B2" s="2" t="s">
        <v>258</v>
      </c>
    </row>
    <row r="3" spans="1:2">
      <c r="A3" s="4" t="s">
        <v>259</v>
      </c>
    </row>
    <row r="4" spans="1:2">
      <c r="A4" s="3" t="s">
        <v>260</v>
      </c>
    </row>
    <row r="5" spans="1:2">
      <c r="A5" s="4" t="s">
        <v>261</v>
      </c>
      <c r="B5" s="6" t="n">
        <v>2585392</v>
      </c>
    </row>
    <row r="6" spans="1:2">
      <c r="A6" s="4" t="s">
        <v>262</v>
      </c>
      <c r="B6" s="6" t="n">
        <v>1368190</v>
      </c>
    </row>
    <row r="7" spans="1:2">
      <c r="A7" s="4" t="s">
        <v>263</v>
      </c>
      <c r="B7" s="6" t="n">
        <v>-779905</v>
      </c>
    </row>
    <row r="8" spans="1:2">
      <c r="A8" s="4" t="s">
        <v>264</v>
      </c>
      <c r="B8" s="6" t="n">
        <v>-229038</v>
      </c>
    </row>
    <row r="9" spans="1:2">
      <c r="A9" s="4" t="s">
        <v>265</v>
      </c>
      <c r="B9" s="6" t="n">
        <v>2944639</v>
      </c>
    </row>
    <row r="10" spans="1:2">
      <c r="A10" s="3" t="s">
        <v>266</v>
      </c>
    </row>
    <row r="11" spans="1:2">
      <c r="A11" s="4" t="s">
        <v>267</v>
      </c>
      <c r="B11" s="8" t="n">
        <v>16.6</v>
      </c>
    </row>
    <row r="12" spans="1:2">
      <c r="A12" s="4" t="s">
        <v>268</v>
      </c>
      <c r="B12" s="10" t="n">
        <v>12.56</v>
      </c>
    </row>
    <row r="13" spans="1:2">
      <c r="A13" s="4" t="s">
        <v>269</v>
      </c>
      <c r="B13" s="10" t="n">
        <v>17.19</v>
      </c>
    </row>
    <row r="14" spans="1:2">
      <c r="A14" s="4" t="s">
        <v>270</v>
      </c>
      <c r="B14" s="10" t="n">
        <v>15.64</v>
      </c>
    </row>
    <row r="15" spans="1:2">
      <c r="A15" s="4" t="s">
        <v>271</v>
      </c>
      <c r="B15" s="8" t="n">
        <v>14.64</v>
      </c>
    </row>
    <row r="16" spans="1:2">
      <c r="A16" s="4" t="s">
        <v>254</v>
      </c>
    </row>
    <row r="17" spans="1:2">
      <c r="A17" s="3" t="s">
        <v>260</v>
      </c>
    </row>
    <row r="18" spans="1:2">
      <c r="A18" s="4" t="s">
        <v>261</v>
      </c>
      <c r="B18" s="6" t="n">
        <v>469898</v>
      </c>
    </row>
    <row r="19" spans="1:2">
      <c r="A19" s="4" t="s">
        <v>262</v>
      </c>
      <c r="B19" s="6" t="n">
        <v>733360</v>
      </c>
    </row>
    <row r="20" spans="1:2">
      <c r="A20" s="4" t="s">
        <v>263</v>
      </c>
      <c r="B20" s="6" t="n">
        <v>-214465</v>
      </c>
    </row>
    <row r="21" spans="1:2">
      <c r="A21" s="4" t="s">
        <v>264</v>
      </c>
      <c r="B21" s="6" t="n">
        <v>-183608</v>
      </c>
    </row>
    <row r="22" spans="1:2">
      <c r="A22" s="4" t="s">
        <v>265</v>
      </c>
      <c r="B22" s="6" t="n">
        <v>805185</v>
      </c>
    </row>
    <row r="23" spans="1:2">
      <c r="A23" s="3" t="s">
        <v>266</v>
      </c>
    </row>
    <row r="24" spans="1:2">
      <c r="A24" s="4" t="s">
        <v>267</v>
      </c>
      <c r="B24" s="8" t="n">
        <v>18.23</v>
      </c>
    </row>
    <row r="25" spans="1:2">
      <c r="A25" s="4" t="s">
        <v>268</v>
      </c>
      <c r="B25" s="10" t="n">
        <v>12.55</v>
      </c>
    </row>
    <row r="26" spans="1:2">
      <c r="A26" s="4" t="s">
        <v>269</v>
      </c>
      <c r="B26" s="10" t="n">
        <v>18.23</v>
      </c>
    </row>
    <row r="27" spans="1:2">
      <c r="A27" s="4" t="s">
        <v>270</v>
      </c>
      <c r="B27" s="10" t="n">
        <v>16.51</v>
      </c>
    </row>
    <row r="28" spans="1:2">
      <c r="A28" s="4" t="s">
        <v>271</v>
      </c>
      <c r="B28" s="8" t="n">
        <v>13.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72</v>
      </c>
      <c r="B1" s="2" t="s">
        <v>1</v>
      </c>
    </row>
    <row r="2" spans="1:3">
      <c r="B2" s="2" t="s">
        <v>2</v>
      </c>
      <c r="C2" s="2" t="s">
        <v>23</v>
      </c>
    </row>
    <row r="3" spans="1:3">
      <c r="A3" s="3" t="s">
        <v>273</v>
      </c>
    </row>
    <row r="4" spans="1:3">
      <c r="A4" s="4" t="s">
        <v>274</v>
      </c>
      <c r="B4" s="6" t="n">
        <v>1060774</v>
      </c>
    </row>
    <row r="5" spans="1:3">
      <c r="A5" s="4" t="s">
        <v>251</v>
      </c>
      <c r="B5" s="6" t="n">
        <v>0</v>
      </c>
      <c r="C5" s="6" t="n">
        <v>0</v>
      </c>
    </row>
    <row r="6" spans="1:3">
      <c r="A6" s="4" t="s">
        <v>275</v>
      </c>
      <c r="B6" s="6" t="n">
        <v>-6600</v>
      </c>
    </row>
    <row r="7" spans="1:3">
      <c r="A7" s="4" t="s">
        <v>276</v>
      </c>
      <c r="B7" s="6" t="n">
        <v>-59000</v>
      </c>
    </row>
    <row r="8" spans="1:3">
      <c r="A8" s="4" t="s">
        <v>277</v>
      </c>
      <c r="B8" s="6" t="n">
        <v>995174</v>
      </c>
    </row>
    <row r="9" spans="1:3">
      <c r="A9" s="4" t="s">
        <v>278</v>
      </c>
      <c r="B9" s="6" t="n">
        <v>995174</v>
      </c>
    </row>
    <row r="10" spans="1:3">
      <c r="A10" s="3" t="s">
        <v>279</v>
      </c>
    </row>
    <row r="11" spans="1:3">
      <c r="A11" s="4" t="s">
        <v>280</v>
      </c>
      <c r="B11" s="8" t="n">
        <v>15.17</v>
      </c>
    </row>
    <row r="12" spans="1:3">
      <c r="A12" s="4" t="s">
        <v>281</v>
      </c>
      <c r="B12" s="6" t="n">
        <v>0</v>
      </c>
    </row>
    <row r="13" spans="1:3">
      <c r="A13" s="4" t="s">
        <v>282</v>
      </c>
      <c r="B13" s="10" t="n">
        <v>8.24</v>
      </c>
    </row>
    <row r="14" spans="1:3">
      <c r="A14" s="4" t="s">
        <v>283</v>
      </c>
      <c r="B14" s="10" t="n">
        <v>27.78</v>
      </c>
    </row>
    <row r="15" spans="1:3">
      <c r="A15" s="4" t="s">
        <v>284</v>
      </c>
      <c r="B15" s="10" t="n">
        <v>14.47</v>
      </c>
    </row>
    <row r="16" spans="1:3">
      <c r="A16" s="4" t="s">
        <v>285</v>
      </c>
      <c r="B16" s="8" t="n">
        <v>14.47</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9</v>
      </c>
      <c r="B1" s="2" t="s">
        <v>1</v>
      </c>
    </row>
    <row r="2" spans="1:3">
      <c r="B2" s="2" t="s">
        <v>2</v>
      </c>
      <c r="C2" s="2" t="s">
        <v>23</v>
      </c>
    </row>
    <row r="3" spans="1:3">
      <c r="A3" s="3" t="s">
        <v>70</v>
      </c>
    </row>
    <row r="4" spans="1:3">
      <c r="A4" s="4" t="s">
        <v>59</v>
      </c>
      <c r="B4" s="7" t="n">
        <v>31084</v>
      </c>
      <c r="C4" s="7" t="n">
        <v>32525</v>
      </c>
    </row>
    <row r="5" spans="1:3">
      <c r="A5" s="3" t="s">
        <v>71</v>
      </c>
    </row>
    <row r="6" spans="1:3">
      <c r="A6" s="4" t="s">
        <v>72</v>
      </c>
      <c r="B6" s="6" t="n">
        <v>33</v>
      </c>
      <c r="C6" s="6" t="n">
        <v>-12</v>
      </c>
    </row>
    <row r="7" spans="1:3">
      <c r="A7" s="4" t="s">
        <v>73</v>
      </c>
      <c r="B7" s="6" t="n">
        <v>-31</v>
      </c>
      <c r="C7" s="6" t="n">
        <v>-210</v>
      </c>
    </row>
    <row r="8" spans="1:3">
      <c r="A8" s="4" t="s">
        <v>74</v>
      </c>
      <c r="B8" s="7" t="n">
        <v>31086</v>
      </c>
      <c r="C8" s="7" t="n">
        <v>32303</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86</v>
      </c>
      <c r="B1" s="2" t="s">
        <v>1</v>
      </c>
    </row>
    <row r="2" spans="1:3">
      <c r="B2" s="2" t="s">
        <v>2</v>
      </c>
      <c r="C2" s="2" t="s">
        <v>23</v>
      </c>
    </row>
    <row r="3" spans="1:3">
      <c r="A3" s="3" t="s">
        <v>158</v>
      </c>
    </row>
    <row r="4" spans="1:3">
      <c r="A4" s="4" t="s">
        <v>59</v>
      </c>
      <c r="B4" s="7" t="n">
        <v>31084</v>
      </c>
      <c r="C4" s="7" t="n">
        <v>32525</v>
      </c>
    </row>
    <row r="5" spans="1:3">
      <c r="A5" s="4" t="s">
        <v>287</v>
      </c>
      <c r="B5" s="6" t="n">
        <v>-646</v>
      </c>
      <c r="C5" s="6" t="n">
        <v>-786</v>
      </c>
    </row>
    <row r="6" spans="1:3">
      <c r="A6" s="4" t="s">
        <v>288</v>
      </c>
      <c r="B6" s="7" t="n">
        <v>30438</v>
      </c>
      <c r="C6" s="7" t="n">
        <v>31739</v>
      </c>
    </row>
    <row r="7" spans="1:3">
      <c r="A7" s="4" t="s">
        <v>289</v>
      </c>
      <c r="B7" s="6" t="n">
        <v>131594</v>
      </c>
      <c r="C7" s="6" t="n">
        <v>143378</v>
      </c>
    </row>
    <row r="8" spans="1:3">
      <c r="A8" s="4" t="s">
        <v>290</v>
      </c>
      <c r="B8" s="6" t="n">
        <v>95</v>
      </c>
      <c r="C8" s="6" t="n">
        <v>393</v>
      </c>
    </row>
    <row r="9" spans="1:3">
      <c r="A9" s="4" t="s">
        <v>291</v>
      </c>
      <c r="B9" s="6" t="n">
        <v>131689</v>
      </c>
      <c r="C9" s="6" t="n">
        <v>143771</v>
      </c>
    </row>
    <row r="10" spans="1:3">
      <c r="A10" s="4" t="s">
        <v>292</v>
      </c>
      <c r="B10" s="8" t="n">
        <v>0.23</v>
      </c>
      <c r="C10" s="8" t="n">
        <v>0.22</v>
      </c>
    </row>
    <row r="11" spans="1:3">
      <c r="A11" s="4" t="s">
        <v>293</v>
      </c>
      <c r="B11" s="8" t="n">
        <v>0.23</v>
      </c>
      <c r="C11" s="8" t="n">
        <v>0.22</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94</v>
      </c>
      <c r="B1" s="2" t="s">
        <v>1</v>
      </c>
    </row>
    <row r="2" spans="1:3">
      <c r="B2" s="2" t="s">
        <v>2</v>
      </c>
      <c r="C2" s="2" t="s">
        <v>23</v>
      </c>
    </row>
    <row r="3" spans="1:3">
      <c r="A3" s="3" t="s">
        <v>158</v>
      </c>
    </row>
    <row r="4" spans="1:3">
      <c r="A4" s="4" t="s">
        <v>295</v>
      </c>
      <c r="B4" s="11" t="n">
        <v>0.9</v>
      </c>
      <c r="C4" s="11" t="n">
        <v>0.7</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21"/>
  </cols>
  <sheetData>
    <row r="1" spans="1:2">
      <c r="A1" s="1" t="s">
        <v>296</v>
      </c>
      <c r="B1" s="2" t="s">
        <v>242</v>
      </c>
    </row>
    <row r="2" spans="1:2">
      <c r="A2" s="3" t="s">
        <v>161</v>
      </c>
    </row>
    <row r="3" spans="1:2">
      <c r="A3" s="4" t="s">
        <v>297</v>
      </c>
      <c r="B3" s="12" t="n">
        <v>26.1</v>
      </c>
    </row>
    <row r="4" spans="1:2">
      <c r="A4" s="4" t="s">
        <v>298</v>
      </c>
      <c r="B4" s="12" t="n">
        <v>24.4</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D8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299</v>
      </c>
      <c r="B1" s="2" t="s">
        <v>2</v>
      </c>
      <c r="C1" s="2" t="s">
        <v>76</v>
      </c>
      <c r="D1" s="2" t="s">
        <v>23</v>
      </c>
    </row>
    <row r="2" spans="1:4">
      <c r="A2" s="3" t="s">
        <v>300</v>
      </c>
    </row>
    <row r="3" spans="1:4">
      <c r="A3" s="4" t="s">
        <v>301</v>
      </c>
      <c r="B3" s="7" t="n">
        <v>7785</v>
      </c>
      <c r="C3" s="7" t="n">
        <v>7023</v>
      </c>
      <c r="D3" s="7" t="n">
        <v>9125</v>
      </c>
    </row>
    <row r="4" spans="1:4">
      <c r="A4" s="4" t="s">
        <v>302</v>
      </c>
      <c r="B4" s="6" t="n">
        <v>58399</v>
      </c>
      <c r="C4" s="6" t="n">
        <v>57492</v>
      </c>
      <c r="D4" s="6" t="n">
        <v>59412</v>
      </c>
    </row>
    <row r="5" spans="1:4">
      <c r="A5" s="4" t="s">
        <v>98</v>
      </c>
      <c r="B5" s="6" t="n">
        <v>89735</v>
      </c>
      <c r="C5" s="6" t="n">
        <v>92219</v>
      </c>
      <c r="D5" s="6" t="n">
        <v>124000</v>
      </c>
    </row>
    <row r="6" spans="1:4">
      <c r="A6" s="4" t="s">
        <v>303</v>
      </c>
      <c r="B6" s="6" t="n">
        <v>300</v>
      </c>
    </row>
    <row r="7" spans="1:4">
      <c r="A7" s="4" t="s">
        <v>304</v>
      </c>
    </row>
    <row r="8" spans="1:4">
      <c r="A8" s="3" t="s">
        <v>300</v>
      </c>
    </row>
    <row r="9" spans="1:4">
      <c r="A9" s="4" t="s">
        <v>301</v>
      </c>
      <c r="B9" s="6" t="n">
        <v>7785</v>
      </c>
      <c r="C9" s="6" t="n">
        <v>7023</v>
      </c>
      <c r="D9" s="6" t="n">
        <v>9125</v>
      </c>
    </row>
    <row r="10" spans="1:4">
      <c r="A10" s="4" t="s">
        <v>302</v>
      </c>
      <c r="B10" s="6" t="n">
        <v>7920</v>
      </c>
      <c r="C10" s="6" t="n">
        <v>7298</v>
      </c>
      <c r="D10" s="6" t="n">
        <v>10965</v>
      </c>
    </row>
    <row r="11" spans="1:4">
      <c r="A11" s="4" t="s">
        <v>98</v>
      </c>
      <c r="B11" s="6" t="n">
        <v>0</v>
      </c>
      <c r="C11" s="6" t="n">
        <v>0</v>
      </c>
      <c r="D11" s="6" t="n">
        <v>0</v>
      </c>
    </row>
    <row r="12" spans="1:4">
      <c r="A12" s="4" t="s">
        <v>305</v>
      </c>
    </row>
    <row r="13" spans="1:4">
      <c r="A13" s="3" t="s">
        <v>300</v>
      </c>
    </row>
    <row r="14" spans="1:4">
      <c r="A14" s="4" t="s">
        <v>301</v>
      </c>
      <c r="B14" s="6" t="n">
        <v>0</v>
      </c>
      <c r="C14" s="6" t="n">
        <v>0</v>
      </c>
      <c r="D14" s="6" t="n">
        <v>0</v>
      </c>
    </row>
    <row r="15" spans="1:4">
      <c r="A15" s="4" t="s">
        <v>302</v>
      </c>
      <c r="B15" s="6" t="n">
        <v>50479</v>
      </c>
      <c r="C15" s="6" t="n">
        <v>50194</v>
      </c>
      <c r="D15" s="6" t="n">
        <v>48447</v>
      </c>
    </row>
    <row r="16" spans="1:4">
      <c r="A16" s="4" t="s">
        <v>98</v>
      </c>
      <c r="B16" s="6" t="n">
        <v>90156</v>
      </c>
      <c r="C16" s="6" t="n">
        <v>92647</v>
      </c>
      <c r="D16" s="6" t="n">
        <v>124000</v>
      </c>
    </row>
    <row r="17" spans="1:4">
      <c r="A17" s="4" t="s">
        <v>306</v>
      </c>
    </row>
    <row r="18" spans="1:4">
      <c r="A18" s="3" t="s">
        <v>300</v>
      </c>
    </row>
    <row r="19" spans="1:4">
      <c r="A19" s="4" t="s">
        <v>301</v>
      </c>
      <c r="B19" s="6" t="n">
        <v>0</v>
      </c>
      <c r="C19" s="6" t="n">
        <v>0</v>
      </c>
      <c r="D19" s="6" t="n">
        <v>0</v>
      </c>
    </row>
    <row r="20" spans="1:4">
      <c r="A20" s="4" t="s">
        <v>302</v>
      </c>
      <c r="B20" s="6" t="n">
        <v>0</v>
      </c>
      <c r="C20" s="6" t="n">
        <v>0</v>
      </c>
      <c r="D20" s="6" t="n">
        <v>0</v>
      </c>
    </row>
    <row r="21" spans="1:4">
      <c r="A21" s="4" t="s">
        <v>98</v>
      </c>
      <c r="B21" s="6" t="n">
        <v>0</v>
      </c>
      <c r="C21" s="6" t="n">
        <v>0</v>
      </c>
      <c r="D21" s="6" t="n">
        <v>0</v>
      </c>
    </row>
    <row r="22" spans="1:4">
      <c r="A22" s="4" t="s">
        <v>307</v>
      </c>
    </row>
    <row r="23" spans="1:4">
      <c r="A23" s="3" t="s">
        <v>300</v>
      </c>
    </row>
    <row r="24" spans="1:4">
      <c r="A24" s="4" t="s">
        <v>308</v>
      </c>
      <c r="B24" s="6" t="n">
        <v>1535</v>
      </c>
      <c r="D24" s="6" t="n">
        <v>3078</v>
      </c>
    </row>
    <row r="25" spans="1:4">
      <c r="A25" s="4" t="s">
        <v>309</v>
      </c>
    </row>
    <row r="26" spans="1:4">
      <c r="A26" s="3" t="s">
        <v>300</v>
      </c>
    </row>
    <row r="27" spans="1:4">
      <c r="A27" s="4" t="s">
        <v>308</v>
      </c>
      <c r="B27" s="6" t="n">
        <v>0</v>
      </c>
      <c r="D27" s="6" t="n">
        <v>0</v>
      </c>
    </row>
    <row r="28" spans="1:4">
      <c r="A28" s="4" t="s">
        <v>310</v>
      </c>
    </row>
    <row r="29" spans="1:4">
      <c r="A29" s="3" t="s">
        <v>300</v>
      </c>
    </row>
    <row r="30" spans="1:4">
      <c r="A30" s="4" t="s">
        <v>308</v>
      </c>
      <c r="B30" s="6" t="n">
        <v>1535</v>
      </c>
      <c r="D30" s="6" t="n">
        <v>3078</v>
      </c>
    </row>
    <row r="31" spans="1:4">
      <c r="A31" s="4" t="s">
        <v>311</v>
      </c>
    </row>
    <row r="32" spans="1:4">
      <c r="A32" s="3" t="s">
        <v>300</v>
      </c>
    </row>
    <row r="33" spans="1:4">
      <c r="A33" s="4" t="s">
        <v>308</v>
      </c>
      <c r="B33" s="6" t="n">
        <v>0</v>
      </c>
      <c r="D33" s="6" t="n">
        <v>0</v>
      </c>
    </row>
    <row r="34" spans="1:4">
      <c r="A34" s="4" t="s">
        <v>312</v>
      </c>
    </row>
    <row r="35" spans="1:4">
      <c r="A35" s="3" t="s">
        <v>300</v>
      </c>
    </row>
    <row r="36" spans="1:4">
      <c r="A36" s="4" t="s">
        <v>308</v>
      </c>
      <c r="B36" s="6" t="n">
        <v>19823</v>
      </c>
      <c r="C36" s="6" t="n">
        <v>21800</v>
      </c>
      <c r="D36" s="6" t="n">
        <v>14303</v>
      </c>
    </row>
    <row r="37" spans="1:4">
      <c r="A37" s="4" t="s">
        <v>313</v>
      </c>
    </row>
    <row r="38" spans="1:4">
      <c r="A38" s="3" t="s">
        <v>300</v>
      </c>
    </row>
    <row r="39" spans="1:4">
      <c r="A39" s="4" t="s">
        <v>308</v>
      </c>
      <c r="B39" s="6" t="n">
        <v>0</v>
      </c>
      <c r="C39" s="6" t="n">
        <v>0</v>
      </c>
      <c r="D39" s="6" t="n">
        <v>0</v>
      </c>
    </row>
    <row r="40" spans="1:4">
      <c r="A40" s="4" t="s">
        <v>314</v>
      </c>
    </row>
    <row r="41" spans="1:4">
      <c r="A41" s="3" t="s">
        <v>300</v>
      </c>
    </row>
    <row r="42" spans="1:4">
      <c r="A42" s="4" t="s">
        <v>308</v>
      </c>
      <c r="B42" s="6" t="n">
        <v>19823</v>
      </c>
      <c r="C42" s="6" t="n">
        <v>21800</v>
      </c>
      <c r="D42" s="6" t="n">
        <v>14303</v>
      </c>
    </row>
    <row r="43" spans="1:4">
      <c r="A43" s="4" t="s">
        <v>315</v>
      </c>
    </row>
    <row r="44" spans="1:4">
      <c r="A44" s="3" t="s">
        <v>300</v>
      </c>
    </row>
    <row r="45" spans="1:4">
      <c r="A45" s="4" t="s">
        <v>308</v>
      </c>
      <c r="B45" s="6" t="n">
        <v>0</v>
      </c>
      <c r="C45" s="6" t="n">
        <v>0</v>
      </c>
      <c r="D45" s="6" t="n">
        <v>0</v>
      </c>
    </row>
    <row r="46" spans="1:4">
      <c r="A46" s="4" t="s">
        <v>316</v>
      </c>
    </row>
    <row r="47" spans="1:4">
      <c r="A47" s="3" t="s">
        <v>300</v>
      </c>
    </row>
    <row r="48" spans="1:4">
      <c r="A48" s="4" t="s">
        <v>308</v>
      </c>
      <c r="B48" s="6" t="n">
        <v>24892</v>
      </c>
      <c r="C48" s="6" t="n">
        <v>26149</v>
      </c>
      <c r="D48" s="6" t="n">
        <v>29068</v>
      </c>
    </row>
    <row r="49" spans="1:4">
      <c r="A49" s="4" t="s">
        <v>317</v>
      </c>
    </row>
    <row r="50" spans="1:4">
      <c r="A50" s="3" t="s">
        <v>300</v>
      </c>
    </row>
    <row r="51" spans="1:4">
      <c r="A51" s="4" t="s">
        <v>308</v>
      </c>
      <c r="B51" s="6" t="n">
        <v>0</v>
      </c>
      <c r="C51" s="6" t="n">
        <v>0</v>
      </c>
      <c r="D51" s="6" t="n">
        <v>0</v>
      </c>
    </row>
    <row r="52" spans="1:4">
      <c r="A52" s="4" t="s">
        <v>318</v>
      </c>
    </row>
    <row r="53" spans="1:4">
      <c r="A53" s="3" t="s">
        <v>300</v>
      </c>
    </row>
    <row r="54" spans="1:4">
      <c r="A54" s="4" t="s">
        <v>308</v>
      </c>
      <c r="B54" s="6" t="n">
        <v>24892</v>
      </c>
      <c r="C54" s="6" t="n">
        <v>26149</v>
      </c>
      <c r="D54" s="6" t="n">
        <v>29068</v>
      </c>
    </row>
    <row r="55" spans="1:4">
      <c r="A55" s="4" t="s">
        <v>319</v>
      </c>
    </row>
    <row r="56" spans="1:4">
      <c r="A56" s="3" t="s">
        <v>300</v>
      </c>
    </row>
    <row r="57" spans="1:4">
      <c r="A57" s="4" t="s">
        <v>308</v>
      </c>
      <c r="B57" s="6" t="n">
        <v>0</v>
      </c>
      <c r="C57" s="6" t="n">
        <v>0</v>
      </c>
      <c r="D57" s="6" t="n">
        <v>0</v>
      </c>
    </row>
    <row r="58" spans="1:4">
      <c r="A58" s="4" t="s">
        <v>320</v>
      </c>
    </row>
    <row r="59" spans="1:4">
      <c r="A59" s="3" t="s">
        <v>300</v>
      </c>
    </row>
    <row r="60" spans="1:4">
      <c r="A60" s="4" t="s">
        <v>308</v>
      </c>
      <c r="B60" s="6" t="n">
        <v>4229</v>
      </c>
      <c r="C60" s="6" t="n">
        <v>2245</v>
      </c>
      <c r="D60" s="6" t="n">
        <v>1998</v>
      </c>
    </row>
    <row r="61" spans="1:4">
      <c r="A61" s="4" t="s">
        <v>321</v>
      </c>
    </row>
    <row r="62" spans="1:4">
      <c r="A62" s="3" t="s">
        <v>300</v>
      </c>
    </row>
    <row r="63" spans="1:4">
      <c r="A63" s="4" t="s">
        <v>308</v>
      </c>
      <c r="B63" s="6" t="n">
        <v>0</v>
      </c>
      <c r="C63" s="6" t="n">
        <v>0</v>
      </c>
      <c r="D63" s="6" t="n">
        <v>0</v>
      </c>
    </row>
    <row r="64" spans="1:4">
      <c r="A64" s="4" t="s">
        <v>322</v>
      </c>
    </row>
    <row r="65" spans="1:4">
      <c r="A65" s="3" t="s">
        <v>300</v>
      </c>
    </row>
    <row r="66" spans="1:4">
      <c r="A66" s="4" t="s">
        <v>308</v>
      </c>
      <c r="B66" s="6" t="n">
        <v>4229</v>
      </c>
      <c r="C66" s="6" t="n">
        <v>2245</v>
      </c>
      <c r="D66" s="6" t="n">
        <v>1998</v>
      </c>
    </row>
    <row r="67" spans="1:4">
      <c r="A67" s="4" t="s">
        <v>323</v>
      </c>
    </row>
    <row r="68" spans="1:4">
      <c r="A68" s="3" t="s">
        <v>300</v>
      </c>
    </row>
    <row r="69" spans="1:4">
      <c r="A69" s="4" t="s">
        <v>308</v>
      </c>
      <c r="B69" s="6" t="n">
        <v>0</v>
      </c>
      <c r="C69" s="6" t="n">
        <v>0</v>
      </c>
      <c r="D69" s="6" t="n">
        <v>0</v>
      </c>
    </row>
    <row r="70" spans="1:4">
      <c r="A70" s="4" t="s">
        <v>324</v>
      </c>
    </row>
    <row r="71" spans="1:4">
      <c r="A71" s="3" t="s">
        <v>300</v>
      </c>
    </row>
    <row r="72" spans="1:4">
      <c r="A72" s="4" t="s">
        <v>325</v>
      </c>
      <c r="B72" s="6" t="n">
        <v>135</v>
      </c>
      <c r="C72" s="6" t="n">
        <v>275</v>
      </c>
      <c r="D72" s="6" t="n">
        <v>1840</v>
      </c>
    </row>
    <row r="73" spans="1:4">
      <c r="A73" s="4" t="s">
        <v>326</v>
      </c>
    </row>
    <row r="74" spans="1:4">
      <c r="A74" s="3" t="s">
        <v>300</v>
      </c>
    </row>
    <row r="75" spans="1:4">
      <c r="A75" s="4" t="s">
        <v>325</v>
      </c>
      <c r="B75" s="6" t="n">
        <v>135</v>
      </c>
      <c r="C75" s="6" t="n">
        <v>275</v>
      </c>
      <c r="D75" s="6" t="n">
        <v>1840</v>
      </c>
    </row>
    <row r="76" spans="1:4">
      <c r="A76" s="4" t="s">
        <v>327</v>
      </c>
    </row>
    <row r="77" spans="1:4">
      <c r="A77" s="3" t="s">
        <v>300</v>
      </c>
    </row>
    <row r="78" spans="1:4">
      <c r="A78" s="4" t="s">
        <v>325</v>
      </c>
      <c r="B78" s="6" t="n">
        <v>0</v>
      </c>
      <c r="C78" s="6" t="n">
        <v>0</v>
      </c>
      <c r="D78" s="6" t="n">
        <v>0</v>
      </c>
    </row>
    <row r="79" spans="1:4">
      <c r="A79" s="4" t="s">
        <v>328</v>
      </c>
    </row>
    <row r="80" spans="1:4">
      <c r="A80" s="3" t="s">
        <v>300</v>
      </c>
    </row>
    <row r="81" spans="1:4">
      <c r="A81" s="4" t="s">
        <v>325</v>
      </c>
      <c r="B81" s="7" t="n">
        <v>0</v>
      </c>
      <c r="C81" s="7" t="n">
        <v>0</v>
      </c>
      <c r="D81" s="7" t="n">
        <v>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0"/>
    <col customWidth="1" max="2" min="2" width="14"/>
    <col customWidth="1" max="3" min="3" width="14"/>
  </cols>
  <sheetData>
    <row r="1" spans="1:3">
      <c r="A1" s="1" t="s">
        <v>329</v>
      </c>
      <c r="B1" s="2" t="s">
        <v>2</v>
      </c>
      <c r="C1" s="2" t="s">
        <v>76</v>
      </c>
    </row>
    <row r="2" spans="1:3">
      <c r="A2" s="4" t="s">
        <v>330</v>
      </c>
    </row>
    <row r="3" spans="1:3">
      <c r="A3" s="3" t="s">
        <v>331</v>
      </c>
    </row>
    <row r="4" spans="1:3">
      <c r="A4" s="4" t="s">
        <v>332</v>
      </c>
      <c r="C4" s="7" t="n">
        <v>100000000</v>
      </c>
    </row>
    <row r="5" spans="1:3">
      <c r="A5" s="4" t="s">
        <v>333</v>
      </c>
    </row>
    <row r="6" spans="1:3">
      <c r="A6" s="3" t="s">
        <v>331</v>
      </c>
    </row>
    <row r="7" spans="1:3">
      <c r="A7" s="4" t="s">
        <v>334</v>
      </c>
      <c r="B7" s="7" t="n">
        <v>100000000</v>
      </c>
      <c r="C7" s="7" t="n">
        <v>1000000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14"/>
  </cols>
  <sheetData>
    <row r="1" spans="1:4">
      <c r="A1" s="1" t="s">
        <v>335</v>
      </c>
      <c r="B1" s="2" t="s">
        <v>2</v>
      </c>
      <c r="C1" s="2" t="s">
        <v>76</v>
      </c>
      <c r="D1" s="2" t="s">
        <v>23</v>
      </c>
    </row>
    <row r="2" spans="1:4">
      <c r="A2" s="3" t="s">
        <v>164</v>
      </c>
    </row>
    <row r="3" spans="1:4">
      <c r="A3" s="4" t="s">
        <v>336</v>
      </c>
      <c r="B3" s="7" t="n">
        <v>89735</v>
      </c>
      <c r="C3" s="7" t="n">
        <v>92219</v>
      </c>
      <c r="D3" s="7" t="n">
        <v>124000</v>
      </c>
    </row>
    <row r="4" spans="1:4">
      <c r="A4" s="4" t="s">
        <v>337</v>
      </c>
      <c r="B4" s="6" t="n">
        <v>-10000</v>
      </c>
      <c r="C4" s="6" t="n">
        <v>-10000</v>
      </c>
      <c r="D4" s="6" t="n">
        <v>-34000</v>
      </c>
    </row>
    <row r="5" spans="1:4">
      <c r="A5" s="4" t="s">
        <v>338</v>
      </c>
      <c r="B5" s="7" t="n">
        <v>79735</v>
      </c>
      <c r="C5" s="7" t="n">
        <v>82219</v>
      </c>
      <c r="D5" s="7" t="n">
        <v>90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2"/>
    <col customWidth="1" max="2" min="2" width="27"/>
  </cols>
  <sheetData>
    <row r="1" spans="1:2">
      <c r="A1" s="1" t="s">
        <v>339</v>
      </c>
      <c r="B1" s="2" t="s">
        <v>1</v>
      </c>
    </row>
    <row r="2" spans="1:2">
      <c r="B2" s="2" t="s">
        <v>340</v>
      </c>
    </row>
    <row r="3" spans="1:2">
      <c r="A3" s="3" t="s">
        <v>167</v>
      </c>
    </row>
    <row r="4" spans="1:2">
      <c r="A4" s="4" t="s">
        <v>341</v>
      </c>
      <c r="B4" s="11" t="n">
        <v>3.2</v>
      </c>
    </row>
    <row r="5" spans="1:2">
      <c r="A5" s="4" t="s">
        <v>342</v>
      </c>
      <c r="B5" s="12" t="n">
        <v>36.6</v>
      </c>
    </row>
    <row r="6" spans="1:2">
      <c r="A6" s="4" t="s">
        <v>343</v>
      </c>
      <c r="B6" s="12" t="n">
        <v>223.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4"/>
  </cols>
  <sheetData>
    <row r="1" spans="1:4">
      <c r="A1" s="1" t="s">
        <v>75</v>
      </c>
      <c r="B1" s="2" t="s">
        <v>2</v>
      </c>
      <c r="C1" s="2" t="s">
        <v>76</v>
      </c>
      <c r="D1" s="2" t="s">
        <v>23</v>
      </c>
    </row>
    <row r="2" spans="1:4">
      <c r="A2" s="3" t="s">
        <v>77</v>
      </c>
    </row>
    <row r="3" spans="1:4">
      <c r="A3" s="4" t="s">
        <v>78</v>
      </c>
      <c r="B3" s="7" t="n">
        <v>56502</v>
      </c>
      <c r="C3" s="7" t="n">
        <v>89951</v>
      </c>
      <c r="D3" s="7" t="n">
        <v>97651</v>
      </c>
    </row>
    <row r="4" spans="1:4">
      <c r="A4" s="4" t="s">
        <v>79</v>
      </c>
      <c r="B4" s="6" t="n">
        <v>50479</v>
      </c>
      <c r="C4" s="6" t="n">
        <v>50194</v>
      </c>
      <c r="D4" s="6" t="n">
        <v>48447</v>
      </c>
    </row>
    <row r="5" spans="1:4">
      <c r="A5" s="4" t="s">
        <v>80</v>
      </c>
      <c r="B5" s="6" t="n">
        <v>267988</v>
      </c>
      <c r="C5" s="6" t="n">
        <v>233834</v>
      </c>
      <c r="D5" s="6" t="n">
        <v>270313</v>
      </c>
    </row>
    <row r="6" spans="1:4">
      <c r="A6" s="4" t="s">
        <v>81</v>
      </c>
      <c r="B6" s="6" t="n">
        <v>48105</v>
      </c>
      <c r="C6" s="6" t="n">
        <v>45660</v>
      </c>
      <c r="D6" s="6" t="n">
        <v>48812</v>
      </c>
    </row>
    <row r="7" spans="1:4">
      <c r="A7" s="4" t="s">
        <v>82</v>
      </c>
      <c r="B7" s="6" t="n">
        <v>10928</v>
      </c>
      <c r="C7" s="6" t="n">
        <v>29157</v>
      </c>
      <c r="D7" s="6" t="n">
        <v>447</v>
      </c>
    </row>
    <row r="8" spans="1:4">
      <c r="A8" s="4" t="s">
        <v>83</v>
      </c>
      <c r="B8" s="6" t="n">
        <v>16525</v>
      </c>
      <c r="C8" s="6" t="n">
        <v>16525</v>
      </c>
      <c r="D8" s="6" t="n">
        <v>24042</v>
      </c>
    </row>
    <row r="9" spans="1:4">
      <c r="A9" s="4" t="s">
        <v>84</v>
      </c>
      <c r="B9" s="6" t="n">
        <v>450527</v>
      </c>
      <c r="C9" s="6" t="n">
        <v>465321</v>
      </c>
      <c r="D9" s="6" t="n">
        <v>489712</v>
      </c>
    </row>
    <row r="10" spans="1:4">
      <c r="A10" s="4" t="s">
        <v>85</v>
      </c>
      <c r="B10" s="6" t="n">
        <v>535470</v>
      </c>
      <c r="C10" s="6" t="n">
        <v>550953</v>
      </c>
      <c r="D10" s="6" t="n">
        <v>584616</v>
      </c>
    </row>
    <row r="11" spans="1:4">
      <c r="A11" s="3" t="s">
        <v>86</v>
      </c>
    </row>
    <row r="12" spans="1:4">
      <c r="A12" s="4" t="s">
        <v>87</v>
      </c>
      <c r="B12" s="6" t="n">
        <v>96774</v>
      </c>
      <c r="C12" s="6" t="n">
        <v>96774</v>
      </c>
      <c r="D12" s="6" t="n">
        <v>145627</v>
      </c>
    </row>
    <row r="13" spans="1:4">
      <c r="A13" s="4" t="s">
        <v>88</v>
      </c>
      <c r="B13" s="6" t="n">
        <v>38930</v>
      </c>
      <c r="C13" s="6" t="n">
        <v>38930</v>
      </c>
      <c r="D13" s="6" t="n">
        <v>108449</v>
      </c>
    </row>
    <row r="14" spans="1:4">
      <c r="A14" s="4" t="s">
        <v>89</v>
      </c>
      <c r="B14" s="6" t="n">
        <v>14415</v>
      </c>
      <c r="C14" s="6" t="n">
        <v>14074</v>
      </c>
      <c r="D14" s="6" t="n">
        <v>17953</v>
      </c>
    </row>
    <row r="15" spans="1:4">
      <c r="A15" s="4" t="s">
        <v>90</v>
      </c>
      <c r="B15" s="6" t="n">
        <v>150119</v>
      </c>
      <c r="C15" s="6" t="n">
        <v>149778</v>
      </c>
      <c r="D15" s="6" t="n">
        <v>272029</v>
      </c>
    </row>
    <row r="16" spans="1:4">
      <c r="A16" s="4" t="s">
        <v>91</v>
      </c>
      <c r="B16" s="6" t="n">
        <v>1136116</v>
      </c>
      <c r="C16" s="6" t="n">
        <v>1166052</v>
      </c>
      <c r="D16" s="6" t="n">
        <v>1346357</v>
      </c>
    </row>
    <row r="17" spans="1:4">
      <c r="A17" s="3" t="s">
        <v>92</v>
      </c>
    </row>
    <row r="18" spans="1:4">
      <c r="A18" s="4" t="s">
        <v>93</v>
      </c>
      <c r="B18" s="6" t="n">
        <v>144767</v>
      </c>
      <c r="C18" s="6" t="n">
        <v>129343</v>
      </c>
      <c r="D18" s="6" t="n">
        <v>147323</v>
      </c>
    </row>
    <row r="19" spans="1:4">
      <c r="A19" s="4" t="s">
        <v>94</v>
      </c>
      <c r="B19" s="6" t="n">
        <v>10000</v>
      </c>
      <c r="C19" s="6" t="n">
        <v>10000</v>
      </c>
      <c r="D19" s="6" t="n">
        <v>34000</v>
      </c>
    </row>
    <row r="20" spans="1:4">
      <c r="A20" s="4" t="s">
        <v>95</v>
      </c>
      <c r="B20" s="6" t="n">
        <v>142091</v>
      </c>
      <c r="C20" s="6" t="n">
        <v>158788</v>
      </c>
      <c r="D20" s="6" t="n">
        <v>171161</v>
      </c>
    </row>
    <row r="21" spans="1:4">
      <c r="A21" s="4" t="s">
        <v>96</v>
      </c>
      <c r="B21" s="6" t="n">
        <v>296858</v>
      </c>
      <c r="C21" s="6" t="n">
        <v>298131</v>
      </c>
      <c r="D21" s="6" t="n">
        <v>352484</v>
      </c>
    </row>
    <row r="22" spans="1:4">
      <c r="A22" s="3" t="s">
        <v>97</v>
      </c>
    </row>
    <row r="23" spans="1:4">
      <c r="A23" s="4" t="s">
        <v>98</v>
      </c>
      <c r="B23" s="6" t="n">
        <v>79735</v>
      </c>
      <c r="C23" s="6" t="n">
        <v>82219</v>
      </c>
      <c r="D23" s="6" t="n">
        <v>90000</v>
      </c>
    </row>
    <row r="24" spans="1:4">
      <c r="A24" s="4" t="s">
        <v>99</v>
      </c>
      <c r="B24" s="6" t="n">
        <v>129306</v>
      </c>
      <c r="C24" s="6" t="n">
        <v>130743</v>
      </c>
      <c r="D24" s="6" t="n">
        <v>142185</v>
      </c>
    </row>
    <row r="25" spans="1:4">
      <c r="A25" s="4" t="s">
        <v>100</v>
      </c>
      <c r="B25" s="6" t="n">
        <v>16740</v>
      </c>
      <c r="C25" s="6" t="n">
        <v>15171</v>
      </c>
      <c r="D25" s="6" t="n">
        <v>49273</v>
      </c>
    </row>
    <row r="26" spans="1:4">
      <c r="A26" s="4" t="s">
        <v>101</v>
      </c>
      <c r="B26" s="7" t="n">
        <v>225781</v>
      </c>
      <c r="C26" s="7" t="n">
        <v>228133</v>
      </c>
      <c r="D26" s="7" t="n">
        <v>281458</v>
      </c>
    </row>
    <row r="27" spans="1:4">
      <c r="A27" s="4" t="s">
        <v>102</v>
      </c>
      <c r="B27" s="4" t="s">
        <v>103</v>
      </c>
      <c r="C27" s="4" t="s">
        <v>103</v>
      </c>
      <c r="D27" s="4" t="s">
        <v>103</v>
      </c>
    </row>
    <row r="28" spans="1:4">
      <c r="A28" s="3" t="s">
        <v>104</v>
      </c>
    </row>
    <row r="29" spans="1:4">
      <c r="A29" s="4" t="s">
        <v>105</v>
      </c>
      <c r="B29" s="7" t="n">
        <v>0</v>
      </c>
      <c r="C29" s="7" t="n">
        <v>0</v>
      </c>
      <c r="D29" s="7" t="n">
        <v>0</v>
      </c>
    </row>
    <row r="30" spans="1:4">
      <c r="A30" s="4" t="s">
        <v>106</v>
      </c>
      <c r="B30" s="6" t="n">
        <v>1336</v>
      </c>
      <c r="C30" s="6" t="n">
        <v>1355</v>
      </c>
      <c r="D30" s="6" t="n">
        <v>1434</v>
      </c>
    </row>
    <row r="31" spans="1:4">
      <c r="A31" s="4" t="s">
        <v>107</v>
      </c>
      <c r="B31" s="6" t="n">
        <v>436581</v>
      </c>
      <c r="C31" s="6" t="n">
        <v>435881</v>
      </c>
      <c r="D31" s="6" t="n">
        <v>353523</v>
      </c>
    </row>
    <row r="32" spans="1:4">
      <c r="A32" s="4" t="s">
        <v>108</v>
      </c>
      <c r="B32" s="6" t="n">
        <v>-326418</v>
      </c>
      <c r="C32" s="6" t="n">
        <v>-289813</v>
      </c>
      <c r="D32" s="6" t="n">
        <v>-187393</v>
      </c>
    </row>
    <row r="33" spans="1:4">
      <c r="A33" s="4" t="s">
        <v>109</v>
      </c>
      <c r="B33" s="6" t="n">
        <v>501936</v>
      </c>
      <c r="C33" s="6" t="n">
        <v>492325</v>
      </c>
      <c r="D33" s="6" t="n">
        <v>544511</v>
      </c>
    </row>
    <row r="34" spans="1:4">
      <c r="A34" s="4" t="s">
        <v>110</v>
      </c>
      <c r="B34" s="6" t="n">
        <v>42</v>
      </c>
      <c r="C34" s="6" t="n">
        <v>40</v>
      </c>
      <c r="D34" s="6" t="n">
        <v>340</v>
      </c>
    </row>
    <row r="35" spans="1:4">
      <c r="A35" s="4" t="s">
        <v>111</v>
      </c>
      <c r="B35" s="6" t="n">
        <v>613477</v>
      </c>
      <c r="C35" s="6" t="n">
        <v>639788</v>
      </c>
      <c r="D35" s="6" t="n">
        <v>712415</v>
      </c>
    </row>
    <row r="36" spans="1:4">
      <c r="A36" s="4" t="s">
        <v>112</v>
      </c>
      <c r="B36" s="7" t="n">
        <v>1136116</v>
      </c>
      <c r="C36" s="7" t="n">
        <v>1166052</v>
      </c>
      <c r="D36" s="7" t="n">
        <v>1346357</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13</v>
      </c>
      <c r="B1" s="2" t="s">
        <v>1</v>
      </c>
    </row>
    <row r="2" spans="1:3">
      <c r="B2" s="2" t="s">
        <v>2</v>
      </c>
      <c r="C2" s="2" t="s">
        <v>23</v>
      </c>
    </row>
    <row r="3" spans="1:3">
      <c r="A3" s="3" t="s">
        <v>114</v>
      </c>
    </row>
    <row r="4" spans="1:3">
      <c r="A4" s="4" t="s">
        <v>59</v>
      </c>
      <c r="B4" s="7" t="n">
        <v>31084</v>
      </c>
      <c r="C4" s="7" t="n">
        <v>32525</v>
      </c>
    </row>
    <row r="5" spans="1:3">
      <c r="A5" s="3" t="s">
        <v>115</v>
      </c>
    </row>
    <row r="6" spans="1:3">
      <c r="A6" s="4" t="s">
        <v>116</v>
      </c>
      <c r="B6" s="6" t="n">
        <v>27957</v>
      </c>
      <c r="C6" s="6" t="n">
        <v>30743</v>
      </c>
    </row>
    <row r="7" spans="1:3">
      <c r="A7" s="4" t="s">
        <v>117</v>
      </c>
      <c r="B7" s="6" t="n">
        <v>597</v>
      </c>
      <c r="C7" s="6" t="n">
        <v>6277</v>
      </c>
    </row>
    <row r="8" spans="1:3">
      <c r="A8" s="4" t="s">
        <v>118</v>
      </c>
      <c r="B8" s="6" t="n">
        <v>307</v>
      </c>
      <c r="C8" s="6" t="n">
        <v>-425</v>
      </c>
    </row>
    <row r="9" spans="1:3">
      <c r="A9" s="4" t="s">
        <v>119</v>
      </c>
      <c r="B9" s="6" t="n">
        <v>5546</v>
      </c>
      <c r="C9" s="6" t="n">
        <v>7631</v>
      </c>
    </row>
    <row r="10" spans="1:3">
      <c r="A10" s="4" t="s">
        <v>120</v>
      </c>
      <c r="B10" s="6" t="n">
        <v>-96</v>
      </c>
      <c r="C10" s="6" t="n">
        <v>-2012</v>
      </c>
    </row>
    <row r="11" spans="1:3">
      <c r="A11" s="4" t="s">
        <v>121</v>
      </c>
      <c r="B11" s="6" t="n">
        <v>-5007</v>
      </c>
      <c r="C11" s="6" t="n">
        <v>-4283</v>
      </c>
    </row>
    <row r="12" spans="1:3">
      <c r="A12" s="3" t="s">
        <v>122</v>
      </c>
    </row>
    <row r="13" spans="1:3">
      <c r="A13" s="4" t="s">
        <v>80</v>
      </c>
      <c r="B13" s="6" t="n">
        <v>-34154</v>
      </c>
      <c r="C13" s="6" t="n">
        <v>-35154</v>
      </c>
    </row>
    <row r="14" spans="1:3">
      <c r="A14" s="4" t="s">
        <v>123</v>
      </c>
      <c r="B14" s="6" t="n">
        <v>14617</v>
      </c>
      <c r="C14" s="6" t="n">
        <v>-3468</v>
      </c>
    </row>
    <row r="15" spans="1:3">
      <c r="A15" s="4" t="s">
        <v>93</v>
      </c>
      <c r="B15" s="6" t="n">
        <v>4814</v>
      </c>
      <c r="C15" s="6" t="n">
        <v>-8979</v>
      </c>
    </row>
    <row r="16" spans="1:3">
      <c r="A16" s="4" t="s">
        <v>124</v>
      </c>
      <c r="B16" s="6" t="n">
        <v>-13029</v>
      </c>
      <c r="C16" s="6" t="n">
        <v>18884</v>
      </c>
    </row>
    <row r="17" spans="1:3">
      <c r="A17" s="4" t="s">
        <v>125</v>
      </c>
      <c r="B17" s="6" t="n">
        <v>32636</v>
      </c>
      <c r="C17" s="6" t="n">
        <v>41739</v>
      </c>
    </row>
    <row r="18" spans="1:3">
      <c r="A18" s="3" t="s">
        <v>126</v>
      </c>
    </row>
    <row r="19" spans="1:3">
      <c r="A19" s="4" t="s">
        <v>127</v>
      </c>
      <c r="B19" s="6" t="n">
        <v>-11403</v>
      </c>
      <c r="C19" s="6" t="n">
        <v>-18252</v>
      </c>
    </row>
    <row r="20" spans="1:3">
      <c r="A20" s="4" t="s">
        <v>128</v>
      </c>
      <c r="B20" s="6" t="n">
        <v>11156</v>
      </c>
      <c r="C20" s="6" t="n">
        <v>96351</v>
      </c>
    </row>
    <row r="21" spans="1:3">
      <c r="A21" s="4" t="s">
        <v>129</v>
      </c>
      <c r="B21" s="6" t="n">
        <v>-13056</v>
      </c>
      <c r="C21" s="6" t="n">
        <v>-19839</v>
      </c>
    </row>
    <row r="22" spans="1:3">
      <c r="A22" s="4" t="s">
        <v>130</v>
      </c>
      <c r="B22" s="6" t="n">
        <v>-13303</v>
      </c>
      <c r="C22" s="6" t="n">
        <v>58260</v>
      </c>
    </row>
    <row r="23" spans="1:3">
      <c r="A23" s="3" t="s">
        <v>131</v>
      </c>
    </row>
    <row r="24" spans="1:3">
      <c r="A24" s="4" t="s">
        <v>132</v>
      </c>
      <c r="B24" s="6" t="n">
        <v>0</v>
      </c>
      <c r="C24" s="6" t="n">
        <v>124000</v>
      </c>
    </row>
    <row r="25" spans="1:3">
      <c r="A25" s="4" t="s">
        <v>133</v>
      </c>
      <c r="B25" s="6" t="n">
        <v>-2500</v>
      </c>
      <c r="C25" s="6" t="n">
        <v>0</v>
      </c>
    </row>
    <row r="26" spans="1:3">
      <c r="A26" s="4" t="s">
        <v>134</v>
      </c>
      <c r="B26" s="6" t="n">
        <v>1177</v>
      </c>
      <c r="C26" s="6" t="n">
        <v>8025</v>
      </c>
    </row>
    <row r="27" spans="1:3">
      <c r="A27" s="4" t="s">
        <v>120</v>
      </c>
      <c r="B27" s="6" t="n">
        <v>96</v>
      </c>
      <c r="C27" s="6" t="n">
        <v>2012</v>
      </c>
    </row>
    <row r="28" spans="1:3">
      <c r="A28" s="4" t="s">
        <v>135</v>
      </c>
      <c r="B28" s="6" t="n">
        <v>-10864</v>
      </c>
      <c r="C28" s="6" t="n">
        <v>-11076</v>
      </c>
    </row>
    <row r="29" spans="1:3">
      <c r="A29" s="4" t="s">
        <v>136</v>
      </c>
      <c r="B29" s="6" t="n">
        <v>-40660</v>
      </c>
      <c r="C29" s="6" t="n">
        <v>-258450</v>
      </c>
    </row>
    <row r="30" spans="1:3">
      <c r="A30" s="4" t="s">
        <v>137</v>
      </c>
      <c r="B30" s="6" t="n">
        <v>-52751</v>
      </c>
      <c r="C30" s="6" t="n">
        <v>-135489</v>
      </c>
    </row>
    <row r="31" spans="1:3">
      <c r="A31" s="4" t="s">
        <v>138</v>
      </c>
      <c r="B31" s="6" t="n">
        <v>-31</v>
      </c>
      <c r="C31" s="6" t="n">
        <v>-210</v>
      </c>
    </row>
    <row r="32" spans="1:3">
      <c r="A32" s="4" t="s">
        <v>139</v>
      </c>
      <c r="B32" s="6" t="n">
        <v>-33449</v>
      </c>
      <c r="C32" s="6" t="n">
        <v>-35700</v>
      </c>
    </row>
    <row r="33" spans="1:3">
      <c r="A33" s="4" t="s">
        <v>140</v>
      </c>
      <c r="B33" s="6" t="n">
        <v>89951</v>
      </c>
      <c r="C33" s="6" t="n">
        <v>133351</v>
      </c>
    </row>
    <row r="34" spans="1:3">
      <c r="A34" s="4" t="s">
        <v>141</v>
      </c>
      <c r="B34" s="6" t="n">
        <v>56502</v>
      </c>
      <c r="C34" s="6" t="n">
        <v>97651</v>
      </c>
    </row>
    <row r="35" spans="1:3">
      <c r="A35" s="3" t="s">
        <v>142</v>
      </c>
    </row>
    <row r="36" spans="1:3">
      <c r="A36" s="4" t="s">
        <v>143</v>
      </c>
      <c r="B36" s="6" t="n">
        <v>532</v>
      </c>
      <c r="C36" s="6" t="n">
        <v>466</v>
      </c>
    </row>
    <row r="37" spans="1:3">
      <c r="A37" s="4" t="s">
        <v>144</v>
      </c>
      <c r="B37" s="7" t="n">
        <v>377</v>
      </c>
      <c r="C37" s="7" t="n">
        <v>654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6</vt:i4>
      </vt:variant>
    </vt:vector>
  </ns0:HeadingPairs>
  <ns0:TitlesOfParts>
    <vt:vector xmlns:vt="http://schemas.openxmlformats.org/officeDocument/2006/docPropsVTypes" baseType="lpstr" size="36">
      <vt:lpstr>Document And Entity Information</vt:lpstr>
      <vt:lpstr>Condensed Consolidated Statemen</vt:lpstr>
      <vt:lpstr>Condensed Consolidated Stateme3</vt:lpstr>
      <vt:lpstr>Condensed Consolidated Balance </vt:lpstr>
      <vt:lpstr>Condensed Consolidated Stateme5</vt:lpstr>
      <vt:lpstr>Basis of Presentation</vt:lpstr>
      <vt:lpstr>New Accounting Pronouncements</vt:lpstr>
      <vt:lpstr>Restructuring and Strategic Cha</vt:lpstr>
      <vt:lpstr>Stock-Based Compensation</vt:lpstr>
      <vt:lpstr>Earnings Per Share</vt:lpstr>
      <vt:lpstr>Fair Value Measurements</vt:lpstr>
      <vt:lpstr>Debt</vt:lpstr>
      <vt:lpstr>Share Repurchases</vt:lpstr>
      <vt:lpstr>Subsequent Events</vt:lpstr>
      <vt:lpstr>Basis of Presentation (Policies</vt:lpstr>
      <vt:lpstr>Basis of Presentation (Tables)</vt:lpstr>
      <vt:lpstr>Restructuring and Strategic C17</vt:lpstr>
      <vt:lpstr>Stock-Based Compensation (Table</vt:lpstr>
      <vt:lpstr>Earnings Per Share (Tables)</vt:lpstr>
      <vt:lpstr>Fair Value Measurements (Tables</vt:lpstr>
      <vt:lpstr>Debt (Tables)</vt:lpstr>
      <vt:lpstr>Basis of Presentation - Additio</vt:lpstr>
      <vt:lpstr>Basis of Presentation - Effects</vt:lpstr>
      <vt:lpstr>Restructuring and Strategic C24</vt:lpstr>
      <vt:lpstr>Restructuring and Strategic C25</vt:lpstr>
      <vt:lpstr>Restructuring and Strategic C26</vt:lpstr>
      <vt:lpstr>Stock-Based Compensation - Addi</vt:lpstr>
      <vt:lpstr>Stock-Based Compensation - Summ</vt:lpstr>
      <vt:lpstr>Stock-Based Compensation - Su29</vt:lpstr>
      <vt:lpstr>Earnings Per Share - Computatio</vt:lpstr>
      <vt:lpstr>Earnings Per Share - Additional</vt:lpstr>
      <vt:lpstr>Fair Value Measurements - Addit</vt:lpstr>
      <vt:lpstr>Fair Value Measurements - Finan</vt:lpstr>
      <vt:lpstr>Debt - Additional Information (</vt:lpstr>
      <vt:lpstr>Debt - Schedule of Outstanding </vt:lpstr>
      <vt:lpstr>Share Repurchase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27T16:30:47Z</dcterms:created>
  <dcterms:modified xmlns:dcterms="http://purl.org/dc/terms/" xmlns:xsi="http://www.w3.org/2001/XMLSchema-instance" xsi:type="dcterms:W3CDTF">2016-05-27T16:30:47Z</dcterms:modified>
  <dc:title xmlns:dc="http://purl.org/dc/elements/1.1/">Untitled</dc:title>
  <dc:description xmlns:dc="http://purl.org/dc/elements/1.1/"/>
  <dc:subject xmlns:dc="http://purl.org/dc/elements/1.1/"/>
  <cp:keywords/>
  <cp:category/>
</cp:coreProperties>
</file>